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1. The Company" sheetId="8" state="visible" r:id="rId8"/>
    <sheet xmlns:r="http://schemas.openxmlformats.org/officeDocument/2006/relationships" name="2. Summary of Significant Accou" sheetId="9" state="visible" r:id="rId9"/>
    <sheet xmlns:r="http://schemas.openxmlformats.org/officeDocument/2006/relationships" name="3. Asset Purchase and Financing" sheetId="10" state="visible" r:id="rId10"/>
    <sheet xmlns:r="http://schemas.openxmlformats.org/officeDocument/2006/relationships" name="4. Significant Strategic Drug D" sheetId="11" state="visible" r:id="rId11"/>
    <sheet xmlns:r="http://schemas.openxmlformats.org/officeDocument/2006/relationships" name="5. Property and Equipment, net" sheetId="12" state="visible" r:id="rId12"/>
    <sheet xmlns:r="http://schemas.openxmlformats.org/officeDocument/2006/relationships" name="6. Goodwill and Indefinite-Live" sheetId="13" state="visible" r:id="rId13"/>
    <sheet xmlns:r="http://schemas.openxmlformats.org/officeDocument/2006/relationships" name="7. Accrued Expenses" sheetId="14" state="visible" r:id="rId14"/>
    <sheet xmlns:r="http://schemas.openxmlformats.org/officeDocument/2006/relationships" name="8. Hybrid Debt Instrument" sheetId="15" state="visible" r:id="rId15"/>
    <sheet xmlns:r="http://schemas.openxmlformats.org/officeDocument/2006/relationships" name="9. Fair Value Measurements" sheetId="16" state="visible" r:id="rId16"/>
    <sheet xmlns:r="http://schemas.openxmlformats.org/officeDocument/2006/relationships" name="10. Income Taxes" sheetId="17" state="visible" r:id="rId17"/>
    <sheet xmlns:r="http://schemas.openxmlformats.org/officeDocument/2006/relationships" name="11. Stockholders' Equity" sheetId="18" state="visible" r:id="rId18"/>
    <sheet xmlns:r="http://schemas.openxmlformats.org/officeDocument/2006/relationships" name="12. Share-Based Payments" sheetId="19" state="visible" r:id="rId19"/>
    <sheet xmlns:r="http://schemas.openxmlformats.org/officeDocument/2006/relationships" name="13. Employee Benefit Plans" sheetId="20" state="visible" r:id="rId20"/>
    <sheet xmlns:r="http://schemas.openxmlformats.org/officeDocument/2006/relationships" name="14. Commitments and Contingent " sheetId="21" state="visible" r:id="rId21"/>
    <sheet xmlns:r="http://schemas.openxmlformats.org/officeDocument/2006/relationships" name="15. Related Party Transactions" sheetId="22" state="visible" r:id="rId22"/>
    <sheet xmlns:r="http://schemas.openxmlformats.org/officeDocument/2006/relationships" name="16. Subsequent Events" sheetId="23" state="visible" r:id="rId23"/>
    <sheet xmlns:r="http://schemas.openxmlformats.org/officeDocument/2006/relationships" name="Schedule II - Valuation and Qua"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5. Property and Equipment, net " sheetId="27" state="visible" r:id="rId27"/>
    <sheet xmlns:r="http://schemas.openxmlformats.org/officeDocument/2006/relationships" name="6. Goodwill and Indefinite-Li28" sheetId="28" state="visible" r:id="rId28"/>
    <sheet xmlns:r="http://schemas.openxmlformats.org/officeDocument/2006/relationships" name="7. Accrued Expenses (Tables)" sheetId="29" state="visible" r:id="rId29"/>
    <sheet xmlns:r="http://schemas.openxmlformats.org/officeDocument/2006/relationships" name="9. Fair Value Measurements (Tab" sheetId="30" state="visible" r:id="rId30"/>
    <sheet xmlns:r="http://schemas.openxmlformats.org/officeDocument/2006/relationships" name="10. Income Taxes (Tables)" sheetId="31" state="visible" r:id="rId31"/>
    <sheet xmlns:r="http://schemas.openxmlformats.org/officeDocument/2006/relationships" name="11. Stockholders' Equity (Table" sheetId="32" state="visible" r:id="rId32"/>
    <sheet xmlns:r="http://schemas.openxmlformats.org/officeDocument/2006/relationships" name="12. Share-Based Compensation (T" sheetId="33" state="visible" r:id="rId33"/>
    <sheet xmlns:r="http://schemas.openxmlformats.org/officeDocument/2006/relationships" name="14. Commitments and Contingen34" sheetId="34" state="visible" r:id="rId34"/>
    <sheet xmlns:r="http://schemas.openxmlformats.org/officeDocument/2006/relationships" name="Schedule II - Valuation and Q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3. Acquisitions (Details Narrat" sheetId="38" state="visible" r:id="rId38"/>
    <sheet xmlns:r="http://schemas.openxmlformats.org/officeDocument/2006/relationships" name="4. Significant Strategic Drug39" sheetId="39" state="visible" r:id="rId39"/>
    <sheet xmlns:r="http://schemas.openxmlformats.org/officeDocument/2006/relationships" name="5. Property and Equipment, ne40" sheetId="40" state="visible" r:id="rId40"/>
    <sheet xmlns:r="http://schemas.openxmlformats.org/officeDocument/2006/relationships" name="5. Property and Equipment, ne41" sheetId="41" state="visible" r:id="rId41"/>
    <sheet xmlns:r="http://schemas.openxmlformats.org/officeDocument/2006/relationships" name="6. Goodwill and Indefinite-Li42" sheetId="42" state="visible" r:id="rId42"/>
    <sheet xmlns:r="http://schemas.openxmlformats.org/officeDocument/2006/relationships" name="6. Goodwill and Indefinite-Li43" sheetId="43" state="visible" r:id="rId43"/>
    <sheet xmlns:r="http://schemas.openxmlformats.org/officeDocument/2006/relationships" name="7. Accrued Expenses (Details)" sheetId="44" state="visible" r:id="rId44"/>
    <sheet xmlns:r="http://schemas.openxmlformats.org/officeDocument/2006/relationships" name="8. Hybrid Debt Instrument (Deta" sheetId="45" state="visible" r:id="rId45"/>
    <sheet xmlns:r="http://schemas.openxmlformats.org/officeDocument/2006/relationships" name="9. Fair Value Measurements (Det" sheetId="46" state="visible" r:id="rId46"/>
    <sheet xmlns:r="http://schemas.openxmlformats.org/officeDocument/2006/relationships" name="10. Income Taxes (Details - Inc" sheetId="47" state="visible" r:id="rId47"/>
    <sheet xmlns:r="http://schemas.openxmlformats.org/officeDocument/2006/relationships" name="10. Income Taxes (Details - Tax" sheetId="48" state="visible" r:id="rId48"/>
    <sheet xmlns:r="http://schemas.openxmlformats.org/officeDocument/2006/relationships" name="10. Income Taxes (Details - Def" sheetId="49" state="visible" r:id="rId49"/>
    <sheet xmlns:r="http://schemas.openxmlformats.org/officeDocument/2006/relationships" name="10. Income Taxes (Details - Unc" sheetId="50" state="visible" r:id="rId50"/>
    <sheet xmlns:r="http://schemas.openxmlformats.org/officeDocument/2006/relationships" name="10. Income Taxes (Details Narra" sheetId="51" state="visible" r:id="rId51"/>
    <sheet xmlns:r="http://schemas.openxmlformats.org/officeDocument/2006/relationships" name="11. Stockholders' Equity (Detai" sheetId="52" state="visible" r:id="rId52"/>
    <sheet xmlns:r="http://schemas.openxmlformats.org/officeDocument/2006/relationships" name="11. Stockholders' Equity (Det53" sheetId="53" state="visible" r:id="rId53"/>
    <sheet xmlns:r="http://schemas.openxmlformats.org/officeDocument/2006/relationships" name="12. Share-Based Compensation (D" sheetId="54" state="visible" r:id="rId54"/>
    <sheet xmlns:r="http://schemas.openxmlformats.org/officeDocument/2006/relationships" name="12. Share-Based Compensation 55" sheetId="55" state="visible" r:id="rId55"/>
    <sheet xmlns:r="http://schemas.openxmlformats.org/officeDocument/2006/relationships" name="12. Share-Based Compensation 56" sheetId="56" state="visible" r:id="rId56"/>
    <sheet xmlns:r="http://schemas.openxmlformats.org/officeDocument/2006/relationships" name="12. Share-Based Compensation 57" sheetId="57" state="visible" r:id="rId57"/>
    <sheet xmlns:r="http://schemas.openxmlformats.org/officeDocument/2006/relationships" name="12. Share-Based Compensation 58" sheetId="58" state="visible" r:id="rId58"/>
    <sheet xmlns:r="http://schemas.openxmlformats.org/officeDocument/2006/relationships" name="12. Share-Based Compensation 59" sheetId="59" state="visible" r:id="rId59"/>
    <sheet xmlns:r="http://schemas.openxmlformats.org/officeDocument/2006/relationships" name="12. Share-Based Compensation 60" sheetId="60" state="visible" r:id="rId60"/>
    <sheet xmlns:r="http://schemas.openxmlformats.org/officeDocument/2006/relationships" name="12. Share-Based Compensation 61" sheetId="61" state="visible" r:id="rId61"/>
    <sheet xmlns:r="http://schemas.openxmlformats.org/officeDocument/2006/relationships" name="12. Share-Based Compensation 62" sheetId="62" state="visible" r:id="rId62"/>
    <sheet xmlns:r="http://schemas.openxmlformats.org/officeDocument/2006/relationships" name="13. Employee Benefit Plans (Det" sheetId="63" state="visible" r:id="rId63"/>
    <sheet xmlns:r="http://schemas.openxmlformats.org/officeDocument/2006/relationships" name="14. Commitments and Contingen64" sheetId="64" state="visible" r:id="rId64"/>
    <sheet xmlns:r="http://schemas.openxmlformats.org/officeDocument/2006/relationships" name="14. Commitments and Contingen65" sheetId="65" state="visible" r:id="rId65"/>
    <sheet xmlns:r="http://schemas.openxmlformats.org/officeDocument/2006/relationships" name="15. Related Party Transactions "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Entity Public Float</t>
  </si>
  <si>
    <t>Consolidated Balance Sheets - USD ($)</t>
  </si>
  <si>
    <t>Dec. 31, 2015</t>
  </si>
  <si>
    <t>Current assets:</t>
  </si>
  <si>
    <t>Cash</t>
  </si>
  <si>
    <t>Restricted cash</t>
  </si>
  <si>
    <t>Accounts receivable</t>
  </si>
  <si>
    <t>Prepayment on acquisition</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Hybrid debt instruments, net of accumulated amortization of $0 and $108,527 at December 31, 2016 and 2015, respectively</t>
  </si>
  <si>
    <t>Other current liabilities</t>
  </si>
  <si>
    <t>Loans due to related parties</t>
  </si>
  <si>
    <t>Total current liabilities</t>
  </si>
  <si>
    <t>Deferred tax liability</t>
  </si>
  <si>
    <t>Other liabilities</t>
  </si>
  <si>
    <t>Total liabilities</t>
  </si>
  <si>
    <t>Stockholders' equity:</t>
  </si>
  <si>
    <t>Common stock, $0.001 par value; 45,454,546 shares authorized as of December 31, 2016 and 2015; 8,731,029 and 4,909,685 shares issued as of December 31, 2016 and December 31, 2015, respectively; 8,407,144 and 4,585,800 shares outstanding as of December 31, 2016 and December 31, 2015, respectively</t>
  </si>
  <si>
    <t>Additional paid in capital</t>
  </si>
  <si>
    <t>Accumulated deficit</t>
  </si>
  <si>
    <t>Accumulated other comprehensive income</t>
  </si>
  <si>
    <t>Treasury stock</t>
  </si>
  <si>
    <t>Total stockholders' equity</t>
  </si>
  <si>
    <t>Total liabilities and stockholders' equity</t>
  </si>
  <si>
    <t>Preferred Class A [Member]</t>
  </si>
  <si>
    <t>Preferred stock</t>
  </si>
  <si>
    <t>Preferred Class B [Member]</t>
  </si>
  <si>
    <t>Consolidated Balance Sheets (Parenthetical) - USD ($)</t>
  </si>
  <si>
    <t>Common stock, par value</t>
  </si>
  <si>
    <t>$ .001</t>
  </si>
  <si>
    <t>Common stock, shares authorized</t>
  </si>
  <si>
    <t>Common stock, shares issued</t>
  </si>
  <si>
    <t>Common stock, shares outstanding</t>
  </si>
  <si>
    <t>Preferred stock, shares authorized</t>
  </si>
  <si>
    <t>Accumulated amortization of hybrid debt instruments</t>
  </si>
  <si>
    <t>Preferred stock, par value</t>
  </si>
  <si>
    <t>Preferred stock shares issued</t>
  </si>
  <si>
    <t>Preferred stock, shares outstanding</t>
  </si>
  <si>
    <t>Consolidated Statements of Comprehensive Loss - USD ($)</t>
  </si>
  <si>
    <t>Revenue:</t>
  </si>
  <si>
    <t>Milestones</t>
  </si>
  <si>
    <t>Total revenues</t>
  </si>
  <si>
    <t>Operating costs and expenses:</t>
  </si>
  <si>
    <t>Research and development</t>
  </si>
  <si>
    <t>General and administrative</t>
  </si>
  <si>
    <t>Loss from operations</t>
  </si>
  <si>
    <t>Other income (expense):</t>
  </si>
  <si>
    <t>Change in fair value of derviative liability</t>
  </si>
  <si>
    <t>Loss on issuance of hybrid debt instruments</t>
  </si>
  <si>
    <t>Loss on conversion of debt</t>
  </si>
  <si>
    <t>Other expense</t>
  </si>
  <si>
    <t>Interest income</t>
  </si>
  <si>
    <t>Interest expense</t>
  </si>
  <si>
    <t>Total other expense</t>
  </si>
  <si>
    <t>Net loss</t>
  </si>
  <si>
    <t>Accretion of beneficial conversion feature on convertible preferred stock</t>
  </si>
  <si>
    <t>Net loss applicable to common stockholders</t>
  </si>
  <si>
    <t>Other comprehensive income (loss)</t>
  </si>
  <si>
    <t>Other comprehensive loss from foreign currency translation adjustment</t>
  </si>
  <si>
    <t>Total comprehensive loss</t>
  </si>
  <si>
    <t>Basic and diluted loss per share applicable to common stockholders</t>
  </si>
  <si>
    <t>Weighted-average shares of common stock outstanding, basic and diluted</t>
  </si>
  <si>
    <t>Consolidated Statements of Changes in Stockholders' Equity - USD ($)</t>
  </si>
  <si>
    <t>Preferred Stock</t>
  </si>
  <si>
    <t>Common Stock [Member]</t>
  </si>
  <si>
    <t>Additional Paid-In Capital [Member]</t>
  </si>
  <si>
    <t>Accumulated Deficit [Member]</t>
  </si>
  <si>
    <t>Accumulated Other Comprehensive Income (Loss) [Member]</t>
  </si>
  <si>
    <t>Treasury Stock [Member]</t>
  </si>
  <si>
    <t>Total</t>
  </si>
  <si>
    <t>Beginning balance, shares at Dec. 31, 2014</t>
  </si>
  <si>
    <t>Beginning balance, value at Dec. 31, 2014</t>
  </si>
  <si>
    <t>Issuance of common stock, shares</t>
  </si>
  <si>
    <t>Issuance of common stock</t>
  </si>
  <si>
    <t>Issuance of common stock in connection with pending asset acquisition, shares</t>
  </si>
  <si>
    <t>Issuance of common stock in connection with pending asset acquisition</t>
  </si>
  <si>
    <t>Warrant expense</t>
  </si>
  <si>
    <t>Issuance of warrants in connection with debt (net of issuance costs of $16,769)</t>
  </si>
  <si>
    <t>Settlement of accrued interest in common stock</t>
  </si>
  <si>
    <t>Share-based payments</t>
  </si>
  <si>
    <t>Foreign currency translation</t>
  </si>
  <si>
    <t>Ending balance, shares at Dec. 31, 2015</t>
  </si>
  <si>
    <t>Ending balance, value at Dec. 31, 2015</t>
  </si>
  <si>
    <t>Issuance of common stock to vendors, shares</t>
  </si>
  <si>
    <t>Issuance of common stock to vendors, value</t>
  </si>
  <si>
    <t>Conversion of stock, shares issued</t>
  </si>
  <si>
    <t>Conversion of stock, amount issued</t>
  </si>
  <si>
    <t>Conversion of stock, shares converted</t>
  </si>
  <si>
    <t>Conversion of stock, amount converted</t>
  </si>
  <si>
    <t>Conversion of notes, shares issued</t>
  </si>
  <si>
    <t>Conversion of notes, value</t>
  </si>
  <si>
    <t>Settlement of accrued interest in common stock, shares</t>
  </si>
  <si>
    <t>Issuance of common stock in connection with completion of asset acquisition, shares</t>
  </si>
  <si>
    <t>Issuance of common stock in connection with completion of asset acquisition, value</t>
  </si>
  <si>
    <t>Issuance of warrants in connection with completion of asset acquisition</t>
  </si>
  <si>
    <t>Issuance of Series B preferred stock in public offering, shares</t>
  </si>
  <si>
    <t>Issuance of Series B preferred stock in public offering, value</t>
  </si>
  <si>
    <t>Issuance of warrants in public offering</t>
  </si>
  <si>
    <t>Record beneficial conversion feature in connection with public offering</t>
  </si>
  <si>
    <t>Acrete beneficial conversion feature in connection with public offering</t>
  </si>
  <si>
    <t>Adjust shares in connection with reverse merger and reverse split</t>
  </si>
  <si>
    <t>Ending balance, shares at Dec. 31, 2016</t>
  </si>
  <si>
    <t>Ending balance, value at Dec. 31, 2016</t>
  </si>
  <si>
    <t>Consolidated Statements of Changes in Stockholders' Equity (Parenthetical) - USD ($)</t>
  </si>
  <si>
    <t>Warrants Issued with Debt [Member]</t>
  </si>
  <si>
    <t>Debt issuance costs</t>
  </si>
  <si>
    <t>Preferred Series B Stock [Member]</t>
  </si>
  <si>
    <t>Warrants Issued in Public Offering [Member]</t>
  </si>
  <si>
    <t>Consolidated Statements of Cash Flows - USD ($)</t>
  </si>
  <si>
    <t>CASH FLOWS FROM OPERATING ACTIVITIES:</t>
  </si>
  <si>
    <t>Adjustments to reconcile net loss to net cash used in operating activities:</t>
  </si>
  <si>
    <t>In-process research and development expense</t>
  </si>
  <si>
    <t>Depreciation</t>
  </si>
  <si>
    <t>Amortization of hybrid debt instrument discount</t>
  </si>
  <si>
    <t>Non-cash interest expense</t>
  </si>
  <si>
    <t>Warrant expense for services</t>
  </si>
  <si>
    <t>Vendor share-based payments</t>
  </si>
  <si>
    <t>Change in fair value of derivative liability</t>
  </si>
  <si>
    <t>Loss on issuance of hybrid debt instrument</t>
  </si>
  <si>
    <t>Hybrid debt instrument issuance costs</t>
  </si>
  <si>
    <t>Settlement of accounts payable with common stock</t>
  </si>
  <si>
    <t>Other non-cash transactions</t>
  </si>
  <si>
    <t>Changes in operating assets and liabilities:</t>
  </si>
  <si>
    <t>Prepaid and other assets</t>
  </si>
  <si>
    <t>Accounts payable, accrued expenses and other liabilities</t>
  </si>
  <si>
    <t>Net cash used in operating activities</t>
  </si>
  <si>
    <t>CASH FLOWS FROM INVESTING ACTIVITIES:</t>
  </si>
  <si>
    <t>Purchases of property and equipment</t>
  </si>
  <si>
    <t>Disposition of property and equipment</t>
  </si>
  <si>
    <t>Net cash (used in) provided by investing activities</t>
  </si>
  <si>
    <t>CASH FLOWS FROM FINANCING ACTIVITIES:</t>
  </si>
  <si>
    <t>Proceeds from issuance of debt</t>
  </si>
  <si>
    <t>Payments on debt</t>
  </si>
  <si>
    <t>Proceeds from issuance of units in offering</t>
  </si>
  <si>
    <t>Payments on loan from related party</t>
  </si>
  <si>
    <t>Net cash provided by financing activities</t>
  </si>
  <si>
    <t>Effect of exchange rate change on cash</t>
  </si>
  <si>
    <t>Net change in cash, excluding restricted cash</t>
  </si>
  <si>
    <t>Cash at beginning of period</t>
  </si>
  <si>
    <t>Cash at end of period</t>
  </si>
  <si>
    <t>SUPPLEMENTAL CASH FLOW INFORMATION:</t>
  </si>
  <si>
    <t>Cash paid for interest</t>
  </si>
  <si>
    <t>SUPPLEMENTAL SCHEDULE OF NON-CASH INVESTING AND FINANCING ACTIVITIES:</t>
  </si>
  <si>
    <t>Interest paid in common stock</t>
  </si>
  <si>
    <t>Purchase of XBIO-101 IPR&amp;D with common stock</t>
  </si>
  <si>
    <t>Issuance of note in settlement of deferred payroll costs</t>
  </si>
  <si>
    <t>Reclassification of related party loan principal to accounts payable</t>
  </si>
  <si>
    <t>Exchange of common stock for Series A preferred stock</t>
  </si>
  <si>
    <t>Conversion of Series B preferred stock to common stock</t>
  </si>
  <si>
    <t>Convertible debt paid in common stock</t>
  </si>
  <si>
    <t>Convertible debt paid in public offering unites</t>
  </si>
  <si>
    <t>Issuance of warrants in connection with debt</t>
  </si>
  <si>
    <t>Recording of derivative liability in connection with debt</t>
  </si>
  <si>
    <t>1. The Company</t>
  </si>
  <si>
    <t>Organization, Consolidation and Presentation of Financial Statements [Abstract]</t>
  </si>
  <si>
    <t>The Company</t>
  </si>
  <si>
    <t>Background Xenetic
Biosciences, Inc. (“Xenetic,” the “Company,” “we” or “us”), incorporated in the
state of Nevada and based in Lexington, Massachusetts, is a biopharmaceutical company focused on the discovery, research and development
of next-generation biologic drugs and novel orphan oncology therapeutics. Our 200+ patent portfolio covers next generation biologic
drugs and novel oncology therapeutics and provides protection for our current drug candidates and positions us well for strategic
partnership and commercialization opportunities. Our objective is to leverage our portfolio to maximize out-license opportunities
that generate working capital to both build incremental shareholder value and provide funding necessary to clinically develop
our orphan oncology drug candidate pipeline through to market launch. We
incorporate our patented and proprietary technologies into a number of drug candidates currently under development either in-house
or with biotechnology and pharmaceutical collaborators in order to create what we believe will be the next-generation biologic
drugs and therapeutics. While we primarily focus on researching and developing orphan oncology drugs, we also have significant
interests in drugs being developed by our collaborators to treat, among other conditions, hemophilia and anemia. Our
lead drug candidate, XBIO-101 (formerly known as Virexxa), is a small-molecule immunomodulator and interferon inducer, which,
in preliminary studies, has been shown to increase progesterone receptor (PrR) expression in endometrial tissue. We have exclusive
rights to develop and commercialize XBIO-101 worldwide, except for specified countries in the Commonwealth of Independent States
(CIS), including Russia. XBIO-101 has been granted orphan drug designation by the U.S. Food and Drug Administration (FDA) for
the potential treatment of progesterone receptor negative endometrial cancer in conjunction with progesterone therapy. We plan
to commence a Phase 2 trial for XBIO-101 in the first half of 2017. Our
lead proprietary technology is PolyXen, an enabling platform technology designed for protein drug delivery. It uses the natural
polymer PSA to prolong the drug's half-life and potentially improve the stability of therapeutic peptides and proteins. We believe
this technology may be used in a variety of drug candidates to enhance the properties of the therapeutic, potentially providing
advantages over competing products. We
are engaged in a strategic exclusive collaboration with Shire plc (formerly Baxalta, Baxter Incorporated and Baxter Healthcare)
with the primary objective of developing a novel series of polysialylated blood coagulation factors, including a next generation
factor VIII hemophilia A treatment. This collaboration relies on our proprietary PolyXen technology to conjugate PSA to therapeutic
blood-clotting factors, with the goal of improving the pharmacokinetic profile and extending the active half-life of these biologic
molecules. We granted Shire a worldwide, exclusive, royalty-bearing license to our proprietary PolyXen technology for use in combination
with Shire’s proprietary molecules in the development of drug candidates designed for the treatment of blood and bleeding
disorders. Shire is responsible for the costs and development of SHP656 (formerly BAX 826), an investigational, extended half-life
factor VIII treatment being developed as a long-acting therapeutic for the treatment of hemophilia. Shire filed a Clinical Trial
Application (“CTA”) for the program in the fourth quarter of 2015 and commenced human clinical trials during the first
quarter of 2016. In December 2016, the Company earned a $3 million milestone payment from Shire related to the advancement of
the Phase 1/2 clinical trial of SHP656. Under the terms of the collaboration, most recently amended in January 2014, we are eligible
to receive additional regulatory and sales target payments for total potential milestone receipts of up to $100 million plus royalties
on sales. Shire is one of our significant, long-term stockholders, having most recently invested $10 million in our Company in
January 2014. All
of our drug candidates have arisen from our research activities or those of our collaborators, and are in the development stage.
We commit significant resources to our research and development activities. None of our drug candidates have yet received regulatory
approval for marketing in the U.S. by the FDA or by any applicable agencies in other countries. We are also developing a broad
pipeline of clinical candidates for next generation biologics and novel oncology therapeutics in a number of orphan disease indications.
Though the Company holds a broad IP portfolio, the current focus of our internal development efforts is XBIO-101 and PolyXen,
in part due to capital constraints. We, directly
or indirectly, through our wholly-owned subsidiary, Xenetic U.K., and its wholly-owned subsidiaries, Lipoxen, Xenetic Technologies,
Inc. and SymbioTec, GmbH, own various U.S. federal trademark registrations and applications, and unregistered trademarks and service
marks, including but not limited to Virexxa®, OncoHist™, PolyXen™, ErepoXen™, ImuXen™, Xemys™,
and PulmoXen™. Altogether, we, directly or indirectly, hold more than 201 patents with 40 in the United States and an additional
161 international patents, and we have approximately 101 pending patent applications worldwide. We
incorporate our patented and proprietary technologies into a number of drug candidates currently under development either in-house
or with biotechnology and pharmaceutical collaborators in order to create what we believe will be the next-generation of biologic
drugs and therapeutics. While we primarily focus on researching and developing orphan oncology drugs, we also have ownership and
other economic interests in drugs being developed by our collaborators to treat hemophilia and anemia, among other conditions.
Our patent portfolio spans four core proprietary technologies including two platforms, small molecules and biologics. The figure
below depicts our current intellectual property, technologies and drug candidates. Our
four proprietary technologies are:
PolyXen An
enabling biological platform technology designed to extend the circulation in the human body of existing drug molecules, thereby
creating potentially superior next generation drug candidates. PolyXen is based on the concept of polysialylation and utilizes
polysialic acid, or PSA, which is a biopolymer, comprising a chain of sialic acid molecules. PSA is a natural constituent
of the human body, though we obtain our PSA from a bacterial source.
XBIO-101 A small molecule
therapeutic with the potential to confer sensitivity to hormone therapeutics upon cancer cells that are otherwise insensitive
to such treatments. XBIO-101 (sodium cridanimod) belongs to a class of low-molecular weight synthetic interferon
inducers. In addition to its immunomodulatory properties, XBIO-101 has been shown to increase levels of progesterone receptor,
or PrR, expression in tumor tissue of patients who are PrR deficient, and thus may restore sensitivity of non-responsive endometrial
cancers to hormonal (e.g .
OncoHist A novel therapeutic
platform technology that utilizes the properties of modified human histone H1.3 for targeted cell necrosis or apoptosis (programed
cell death), which may enable OncoHist to treat a broad range of cancer indications. OncoHist, unlike many competing oncology
therapies, is based on a molecule occurring naturally in the human body, in the cell nucleus, and is therefore expected to
be better tolerated and less immunogenic than other oncology therapies.
ImuXen A novel liposomal
co-entrapment encapsulation technology designed to maximize both cell and immune system mediated responses. The technology
is based on the co-entrapment of the nominated antigen(s) in a liposomal vesicle. The technology when applied may create new
vaccines and improve the use and efficacy of certain existing human vaccines. Though
the Company holds a broad IP portfolio, the current focus of our internal development efforts is XBIO-101 and PolyXen, in part
due to capital constraints. Our
proprietary technologies may address unmet needs, improve the performance of existing drugs, and create new patentable drug candidates.
All of our drug candidates are in the development stage and none have yet received regulatory approval for marketing in the U.S.
by the FDA or by any applicable agencies in other countries. Going
Concern and Management’s Plan We
incurred a net loss of approximately $54.2 million for the year ended December 31, 2016. At December 31, 2016, we had working
capital of approximately $6.5 million and at December 31, 2015, we had a working capital deficit of approximately $3.2 million.
As of December 31, 2016, we had an accumulated deficit of approximately $142.3 million, as compared to an accumulated deficit
of approximately $88.1 million as of December 31, 2015. We expect to continue incurring losses for the foreseeable future and
will need to raise additional capital to pursue our business plan and continue as a going concern. The
Company believes that it has access to capital resources through possible public or private equity offerings, debt financings,
corporate collaborations or other means, if needed; however, we have not secured any commitment for new financing at this time.
The terms, timing and extent of any future financing will depend upon on several factors including the achievement of progress
in our clinical development programs, our ability to identify and enter into in-licensing or other strategic arrangements and
factors related to financial, economic and market conditions, many of which are beyond our control. While
these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Under
such circumstances, the Company would have to further reduce the planned scale of, or possibly suspend, some or all of its pre-clinical
development initiatives and clinical trials delivered by external service providers. In addition, the Company would have to reduce
general and administrative expenses, and delay or cease the purchase of clinical research services if and until the Company is
able to obtain additional financing. The recoverability and classification of the Company’s intangible assets and goodwill
could also be adversely affected.</t>
  </si>
  <si>
    <t>2. Summary of Significant Accounting Policies</t>
  </si>
  <si>
    <t>Accounting Policies [Abstract]</t>
  </si>
  <si>
    <t>Summary of Significant Accounting Policies</t>
  </si>
  <si>
    <t>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Reclassifications Certain
items previously reported in specific financial statement captions have been reclassified to conform to the current period presentation,
including vendor share-based payments of $392,661 in the statements of cash flows. Such reclassifications do not materially impact
previously reported net losses, total assets, liabilities or stockholders’ equity (deficit). Principles
of Consolidation The
consolidated financial statements of the Company include the accounts of Xenetic UK and its wholly owned subsidiaries: Lipoxen
Technologies Limited (“Lipoxen”), Xenetic Bioscience, Incorporated, and SymbioTec GmbH (“SymbioTec”).
All material intercompany balances and transactions have been eliminated in consolidation. 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 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solidated financial statements. This
change resulted in no impact to the consolidated financial statements for the year ended December 31, 2015. Functional
Currency Change Effective
April 1, 2015, the functional currency of the Company’s foreign subsidiaries changed from the British Pound Sterling to
the United States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nd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income (loss). The change in functional currency is applied on a prospective basis. Therefore,
any gains and losses that were previously recorded in accumulated other comprehensive incom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 Foreign
Currency Translation The
reporting and functional currency of the Company, including its subsidiaries, is U.S. dollars. During the years ended December
31, 2016 and 2015, the Company had operations in the U.S., United Kingdom (“U.K.”) and Germany. Through March 31,
2015, assets and liabilities of foreign operations were translated to U.S. dollars at the exchange rate in effect at the balance
sheet date and revenue and expenses at the average exchange rate for the period. Gains and losses from the translation of the
consolidated financial statements of foreign subsidiaries into U.S. dollars were included in stockholders’ equity as a component
of accumulated other comprehensive income (loss). The Company did not record tax provisions or benefits for the net changes in
foreign currency translation adjustments, as the Company intends to permanently reinvest undistributed earnings in its foreign
subsidiaries. Following the change in the functional currency of the Company’s foreign subsidiaries to the U.S. dollar on
April 1, 2015, it is no longer necessary to record gains and losses from the translation of the consolidated financial statements
of foreign subsidiaries from a foreign functional currency into the reporting currency.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 Correction
of Identified Errors During
the second quarter of 2015, the Company identified an error in the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any of the prior periods presented. Therefore, we recognized the cumulative impact during the year ended December 31, 2015,
which resulted in a net gain in other income (expense) in the consolidated statement of comprehensive loss of $0.24 million for
the year ended December 31, 2015 and a cumulative impact in accumulated other comprehensive income (loss) in the consolidated
balance sheet of $0.31 million as of December 31, 2015.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9, Fair Value Measurements 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6 and 2015, restricted cash represents a certificate of deposit that matures annually, and secures the Company’s
outstanding letter of credit of approximately $66,000 for the operating lease for office and laboratory space in Lexington, Massachusetts.
The letter of credit is required to be maintained through the
term of the lease, which expires in January 2019. 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not be fully recoverable. T he
circumstances
leads to the determination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6 and 2015. 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6 and 2015. 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6 and 2015.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The
fair value of each embedded derivative is valued independently using a “with-and-without” method. The “with-and-without”
methodology involves valuing the whole instrument on an as-is basis and then valuing the instrument without the individual embedded
derivative. The difference between the entire instrument with all of the embedded derivatives compared to the instrument without
the individual embedded derivative is the fair value of that individual derivative. The embedded derivatives are settled when
the underlying debt instrument is settled. Therefore, there are three possible settlement mechanisms: the debt instrument can
be converted into equity, repaid early, or held to maturity.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 The
terms of the Company’s license agreements include delivery of an IP license to a collaboration partner. The Company may
be compensated under license arrangements through a combination of non-refundable upfront payments, development and regulatory
milestone payments and royalty payments on future product sales by partners. Non-refundable upfront payments and development and
regulatory mileston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 See
also Note 4, Significant Strategic Drug Development Collaborations – Related Partie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clinical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 Share-based
Payments Stock
options The
Company grants share-based payments in the form of options to employees and non-employees, Joint Share Ownership Plan (“JSOP”)
awards to employees, as well as agreements to issue common stock in exchange for services provided by non-employees. Stock
option compensation expenses are based on the fair value of the option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estimates forfeitures at the time of grant and revises those estimates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For
employee options that vest based solely on service conditions, the fair value measurement date is generally on the date of grant
and the related compensation expense, less expense for expected forfeitures,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issues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 Income
Taxes The
Company accounts for income taxes using the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 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6 and 2015, there were 323,885 JSOP
awards issued. Basic
and diluted net loss per share are the same for the years ended December 31, 2016 and 2015 as the Company was in a net loss position.
Potentially dilutive non-participating securities have not been included in the calculations of diluted net loss per share, as
their inclusion would be anti-dilutive. As of December 31, 2016 and 2015, approximately 1.7 million and 0.36 million potentially
dilutive securities were deemed anti-dilutive. 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 Operating
Leases The
Company leases an administrative and laboratory facility under an operating lease. Lease agreements may include rent holidays,
rent escalation clauses and tenant improvement allowances. The Company recognizes scheduled rent increases on a straight-line
basis over the lease term beginning with the date the Company takes possession of the leased space. 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Business
combination related costs are expensed in the period in which the costs are incurred and the services are received. Asset acquisition
related costs are generally capitalized as a component of cost of the assets acquired. Recent
Accounting Standards In
January 2017, the Financial Accounting Standard Board (the “FASB”) issued Accounting Standards Update (ASU) 2017-04:
Intangibles — Goodwill and Other (Topic 350): Simplifying the Test for Goodwill Impairment In
November 2016, the FASB issued ASU 2016-18, Statement of Cash Flows (Topic 230): Restricted Cash In
March 2016, the FASB issued ASU 2016-06, Derivatives and Hedging In
March 2016, the FASB issued ASU 2016-09, Compensation – Stock Compensation (Topic 718) In
February 2016, FASB issued ASU 2016-02, Leases (Topic 842) In
August 2014, the FASB issued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standards and concluded that they are either not applicable to the business,
or that no material effect is expected on the consolidated financial statements as a result of future adoption.</t>
  </si>
  <si>
    <t>3. Asset Purchase and Financing Agreement</t>
  </si>
  <si>
    <t>Asset Purchase And Financing Agreement</t>
  </si>
  <si>
    <t>Asset Purchase and Financing Agreement</t>
  </si>
  <si>
    <t>2015
Asset Purchase and Financing Agreement In
November 2015, the Company entered into an Asset Purchase Agreement (the “APA”) with OJSC Pharmsynthez (“Pharmsynthez”)
and AS Kevelt (“Kevelt”), a wholly owned subsidiary of Pharmsynthez, providing for up to $10 million in financing
proceeds beginning with the issuance of a minimum of a $3.5 million 10% Senior Secured Collateralized Convertible Promissory Note
(the “APA Note”) and included the transfer to the Company of certain intellectual property rights with respect to
XBIO-101 in exchange for, among other conditions, approximately 3.0 million shares of the Company’s common stock. The APA
also provided for the issuance of certain warrants covering up to half the amount of the APA Note. During the year ended December
31, 2016, the Company issued $4.5 million of convertible debt as well as the associated warrants, both in connection with the
APA Note. The convertible debt and its embedded debt-like features were recorded in the consolidated balance sheet within current
liabilities as a hybrid debt instrument. On
April 29, 2016, the Company closed on the APA with an effective date of April 27, 2016, acquiring certain intellectual property
rights with respect to the immunomodulator product XBIO-101 held by Kevelt and grant of the worldwide right to develop, market
and license XBIO-101 for certain uses. In
connection with the closing of the APA, the Company issued 3,045,455 shares of its common stock to Pharmsynthez. In addition,
Pharmsynthez converted all convertible notes (in the principal amount of $6.5 million, which included $3 million of notes issued
in July 2015, plus accrued interest of approximately $300,000), issued by the Company to Pharmsynthez in 2015 and 2016. The conversion
rate as set forth in the notes was $4.95 per share. As such, the Company issued to Pharmsynthez 1,373,036 shares of its common
stock in connection with conversion of the convertible notes, which amount, together with the 3,045,455 shares of common stock
in connection with the closing of the Asset Purchase Agreement, resulted in an aggregate of 4,418,491 new shares of common stock
being issued to Pharmsynthez. Following
the note conversion in April 2016 and leading up to our public offering in November 2016, the Company issued an additional $1
million in bridge note financing (see Note 8, Hybrid Debt Instruments Stockholders’ Equity</t>
  </si>
  <si>
    <t>4. Significant Strategic Drug Development Collaborations - Related Parties</t>
  </si>
  <si>
    <t>Significant Strategic Drug Development Collaborations - Related Parties</t>
  </si>
  <si>
    <t>Shire
plc In
August 2005, the Company entered into an exclusive research, development, license and supply agreement with Shire plc, (“Shire”),
f ormerly Baxalta Incorporated (a
spinoff of the biopharmaceuticals business from Baxter Healthcare SA and Baxter Healthcare Corporation), to develop products with
an extended half-life of certain proteins and molecules using the Company’s patent protected PolyXen technology wherebyPSA
is conjugated with Shire’s proprietary molecule(s) to create a new generation of drugs to treat the failure of blood to
coagulate in the therapeutic treatment of blood and bleeding disorders, such as hemophilia. The lead candidate in this collaboration
is a longer-acting form of a recombinant Factor VIII (“rFVIII”) protein. The
agreement has been amended several times since 2005, most recently in January 2014. The January 2014 amendment provides for increased
future development, regulatory, sales and deadline extension receipts, restructured target deadlines and royalty receipts on potential
net sales. Under the agreement with Shire, as amended, the Company is entitled to up to $100 million in potential development,
regulatory, sales and deadline extension receipts, which are contingent on the performance of Shire achieving certain milestones.
The Company is also entitled to royalties on potential net sales varying by country of sale. The Company’s right to receive
these royalties in any particular country will expire upon the later of ten years after the first commercial sale of the product
in that country or the expiration of patent rights in that particular country. In connection with this amendment, Shire also made
a $10 million equity investment in the Company in exchange for 324,097 shares of the Company’s common stock during January
2014. Through
December 31, 2016, the Company and Shire continued to engage in research and development activities with no resultant commercial
products. Currently the primary focus of the collaboration agreement is the development of Shire’s drug candidate SHP656
which has the stated goal to introduce an innovative FVIII protein that can significantly prolong the circulating half-life of
the FVIII protein, with the objective of providing a once weekly treatment or reaching higher trough activity levels for greater
efficacy. In December 2016, Shire reached a milestone of its Phase 1/2 clinical trial for the treatment of hemophilia with SHP656,
triggering a $3 million payment to be paid to the Company. The Company determined the milestone to be non-substantive because
all significant performance obligations to achieve the contingent payments were the responsibility of Shire with only negligible
amount by the Company of effort to fulfil its obligations, specifically assistance on a research committee. As the amount allocable
to the remaining performance period was negligible, the Company recognized the full $3 million in milestone revenue in connection
with this collaboration during the year ended December 31, 2016. There were no associated revenues for the year ended December
31, 2015. Shire
has a share ownership of approximately 4.7% of the total issued common stock of the Company as of December 31, 2016 and was formerly
a related party of the Company in 2015 with share ownership of approximately 8.0% of the total issued common stock of the Company. SynBio
LLC 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 OncoHist and ImuXen) that prolongs the active life and/or improves the pharmacokinetics of certain
therapeutic proteins and peptides (as well as conventional drugs). In return, SynBio granted an exclusive license to the Company
to use the pre-clinical and clinical data generated by SynBio in certain agreed products and engage in the development of commercial
candidates. SynBio
and the Company are each responsible for funding their own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Most recently, similar to the Company’s agreement with Baxalta, Serum Institute of India Limited
(“Serum Institute”) has agreed to directly provide the research supplies to SynBio, where the Company is not liable
for any failure to supply the research supplies as a result of any act or fault of Serum Institute. Upon successful commercialization
of any resultant products, the Company is entitled to receive royalties on sales in certain territories and pay royalties to SynBio
for sales outside those certain territories. In furtherance
of our co-development clinical objectives, on December 31, 2014 the Company granted to SynBio a warrant to purchase 204,394 shares
of common stock that contain vesting triggers based on the achievement by SynBio of certain clinical development objectives within
specific timeframes (“SynBio 2014 Warrant”). Simultaneously with the SynBio 2014 Warrant grant, we granted additional
warrants to purchase 9,697 aggregate new shares of common stock to SynBio and Pharmsynthez non-director designees under the same
terms and conditions of the SynBio 2014 Warrant. The SynBio 2014 Warrant expires on December 30, 2019 and no warrants were exercised
during the years ended December 31, 2016 and 2015. See also Note 11, Stockholders’ Equity Stockholders’ Equity . Through
December 31, 2016, the Company and SynBio continued to engage in research and development activities with no resultant commercial
products. The Company did not recognize revenue in connection with the Co-Development Agreement during the years ended December
31, 2016 and 2015. SynBio
is an affiliate of the Company with a share ownership of approximately 9.8% and 39.0% of the total issued common stock of the
Company as of December 31, 2016 and 2015, respectively. On December 31, 2014, the Company granted SynBio a warrant to purchase
6,745,000 shares of common stock in connection with ongoing collaborative activities. See Note 11, Stockholders’ Equity Serum
Institute of India Limited In
August 2011, the Company entered into a collaborative research and development agreement with Serum Institute of India Limited
(“Serum Institute”) providing Serum Institute an exclusive license to use the Company’s PolyXen technology to
research and develop one potential commercial product, Polysialylated Erythropoietin (“PSA-EPO”). Serum Institute
is responsible for conducting all pre-clinical and clinical trials required to achieve regulatory approvals within the certain
predetermined territories at Serum Institute’s own expense. Royalty payments are payable by Serum Institute to the Company
for net sales to certain customers in the Serum Institute sales territory. Royalty payments are payable by the Company to Serum
Institute for net sales received by the Company over the term of the license. There are no milestone or other research-related
payments due under the collaborative arrangement. In furtherance
of our co-development clinical objectives, on December 31, 2014 the Company granted to Serum Institute a warrant to purchase 96,970
shares of common stock that contain vesting triggers based on the achievement by Serum Institute of certain clinical development
objectives within specific timeframes (“Serum 2014 Warrant”). Simultaneously with the Serum 2014 Warrant grant, we
granted additional warrants to purchase 4,852 aggregate new shares of common stock to Serum Institute non-director designees under
the same terms and conditions of the Serum 2014 Warrant. The Serum 2014 Warrant expires on December 30, 2019 and no warrants were
exercised during the years ended December 31, 2016 and 2015. See also Note 11, Stockholders’ Equity . Through
December 31, 2016, the Company and Serum Institute continued to engage in research and development activities with no resultant
commercial products. No royalty revenue or expense was recognized by the Company related to the Serum Institute arrangement during
the years ended December 31, 2016 and 2015. Serum
Institute is a related party of the Company with a share ownership of approximately 7.5% and 8.5% of the total issued common stock
of the Company as of December 31, 2016 and 2015, respectively. PJSC
Pharmsynthez In
November 2009, the Company entered into a collaborative research and development license agreement with Pharmsynthez (the “Pharmsynthez
Arrangement”) pursuant to which the Company granted an exclusive license to Pharmsynthez to develop, commercialize and market
six drug candidates based on the Company’s PolyXen and ImuXen technology in certain territories. In exchange, Pharmsynthez
granted an exclusive license to the Company to use any pre-clinical and clinical data developed by Pharmsynthez, within the scope
of the Pharmsynthez Arrangement, and to engage in further research, development and commercialization of drug candidates outside
of certain territories at the Company’s own expense. In
July 2015, the Company entered into a Securities Purchase Agreement (the “SPA”) with Pharmsynthez providing for the
issuance of certain promissory notes and certain warrants to purchase shares of the Company’s common stock. See Note 8,
Hybrid Debt Instruments Stockholders’ Equity In
November 2015, the Company entered into the Asset Purchase Agreement (the “APA”) with Pharmsynthez and Kevelt. In
April 2016, pursuant to the APA, Kevelt transferred to the Company certain intellectual property rights with respect to the immunomodulatory
drug candidate XBIO-101 held by Kevelt. See also Note 3, Acquisitions In
addition to collaborative research and development, the Company and Pharmsynthez engaged in financing transactions during 2016
and 2015 which included the issuance by the Company to Pharmsynthez of $7.5 million in promissory notes with warrant coverage
as well as participation by Pharmsynthez in our November 2016 public offering. For discussion of these transactions refer to Note
8, Hybrid Debt Instruments Stockholders’ Equity . Pharmsynthez
is an affiliate and controlling stockholder of the Company with a share ownership of approximately 52.6% and 9.2% of the total
issued common stock of the Company as of December 31, 2016 and 2015, respectively. In addition, Pharmsynthez is a related party
of SynBio, which is an affiliate of the Company.</t>
  </si>
  <si>
    <t>5. Property and Equipment, net</t>
  </si>
  <si>
    <t>Property, Plant and Equipment [Abstract]</t>
  </si>
  <si>
    <t>Property and Equipment, net</t>
  </si>
  <si>
    <t>Property
and equipment, net consists of the following:
December
31, December 31,
Laboratory equipment $ 264,583 $ 249,969
Office and computer equipment 37,370 35,190
Leasehold improvements 26,841 26,841
Furniture and fixtures 20,263 20,263
Property and equipment 349,057 332,263
Less accumulated depreciation (306,691 ) (270,242 )
Property and equipment
– net $ 42,366 $ 62,021 In
connection with the closing of its London office in March 2015, the Company disposed of approximately $247,000 of depreciated
fixed assets with a net book value of approximately $6,000 for cash proceeds of approximately $8,000, resulting in a gain of approximately
$2,000. Depreciation expense was $36,449 and $48,750 for the years ended December 31, 2016 and 2015, respectively.</t>
  </si>
  <si>
    <t>6. Goodwill and Indefinite-Lived Intangible Assets</t>
  </si>
  <si>
    <t>Goodwill and Intangible Assets Disclosure [Abstract]</t>
  </si>
  <si>
    <t>Goodwill and Indefinite-Lived Intangible Assets</t>
  </si>
  <si>
    <t>Goodwill A
reconciliation of the change in the carrying value of goodwill is as follows:
Balance as of January 1, 2015 $ 3,465,157
Foreign currency translation (181,778 )
Balance as of December 31, 2015 $ 3,283,379
No changes –
Balance as of December 31, 2016 $ 3,283,379 As
of October 1, 2016 and 2015, the dates of the Company’s annual impairment review, the fair value of the Company’s
goodwill balance significantly exceeded its carrying value. Indefinite-Lived
Intangible Assets The
Company’s acquired indefinite-lived intangible asset, OncoHist, is IPR&amp;D relating to the Company’s business combination
with SymbioTec in 2012. The carrying value of OncoHist was $9.24 million as of December 31, 2016 and 2015. No impairment was recorded
during the years ended December 31, 2016 and 2015. OncoHist
is not yet commercialized and has not yet begun to be amortized as of December 31, 2016.</t>
  </si>
  <si>
    <t>7. Accrued Expenses</t>
  </si>
  <si>
    <t>Payables and Accruals [Abstract]</t>
  </si>
  <si>
    <t>Accrued Expenses</t>
  </si>
  <si>
    <t xml:space="preserve">Accrued
expenses consist of the following:
December
31, December 31,
Accrued payroll and benefits $ 109,315 $ 625,289
Accrued professional fees 477,345 413,945
Accrued research costs 208,751 145,026
Accrued interest – 77,857
Other 43,477 224,929
$ 838,888 $ 1,487,046 </t>
  </si>
  <si>
    <t>8. Hybrid Debt Instrument</t>
  </si>
  <si>
    <t>Derivative Instruments and Hedging Activities Disclosure [Abstract]</t>
  </si>
  <si>
    <t>Hybrid Debt Instrument</t>
  </si>
  <si>
    <t>During
2015 and 2016 the Company entered into several financing arrangements which included the issuance of convertible notes and warrants
to purchase shares of common stock. As of December 31, 2015, the convertible debt and its embedded debt-like features were recorded
on the face of the consolidated balance sheets within current liabilities as hybrid debt instruments. There were no such instruments
outstanding as of December 31, 2016. On
July 1, 2015, the Company entered into a Securities Purchase Agreement (the “SPA”) with Pharmsynthez providing for
the issuance of a minimum of a $3 million 10% Senior Secured Collateralized Convertible Promissory Note (the “SPA Note”).
The SPA also provided for the issuance of certain warrants up to the amount of the SPA Note. The convertible debt and its embedded
debt-like features were recorded on the face of the consolidated balance sheet within current liabilities as ahybrid debt instrument
as of December 31, 2015. On
November 13, 2015, the Company entered into an Asset Purchase Agreement (the “APA”) with Pharmsynthez providing for
the issuance of a minimum of a $3.5 million 10% Senior Secured Collateralized Convertible Promissory Note (the “Initial
APA Note”) and the transfer to the Company of certain intellectual property rights with respect to XBIO-101 in exchange
for, among others, approximately 3 million shares of our common stock. The APA also provided for the issuance of certain warrants
covering up to half the amount of the Initial APA Note to purchase shares of common stock at the lesser of $6.60 per share and
120% of the price per share in the Company’s next capital raise of at least $7 million (the “Exercise Price”).
During the quarter ended March 31, 2016, the Company issued $3.5 million of convertible debt as well as the associated warrants,
both in connection with the Initial APA Note. The convertible debt and its embedded debt-like features were recorded within current
liabilities as a hybrid debt instrument. On
April 22, 2016, Pharmsynthez converted all convertible notes in the principal amount of $6.5 million plus accrued interest of
approximately $228,000, issued by the Company to Pharmsynthez in 2015 and 2016. The conversion rate was $4.95 per share. As such,
the Company issued to Pharmsynthez 1,373,036 shares of common stock in connection with conversion of the convertible notes. The
related embedded derivatives, which had been bifurcated from the host debt and accounted for separately, were settled by action
of the conversion. Immediately preceding the conversion, the Company recognized a final mark-to-market gain of $1.8 million for
the change in fair value of the compound derivative. At conversion, the Company recorded net loss on conversion of $6.2 million.
Both the final mark-to-market gain and the loss on conversion were recorded in other expense in the consolidated statement of
comprehensive loss for the year ended December 31, 2016. On
July 1, 2016, the Company issued a 10% Senior Secured Collateralized Convertible Promissory Notein the amount of $500,000 to Pharmsynthez,
our majority shareholder, (the “Additional APA Note”). In consideration for the promissory note, the Company issued
Pharmsynthez warrants (the “Warrants”) to purchase 50,505 shares of our common stock at the Exercise Price. The Note
was convertible into shares of our common stock at any time at a conversion price of $4.95 per share (subject to price protection
and usual and customary adjustments). The associated warrants may be exercised at any time through the five-year anniversary.
The maturity date of the Additional APA Note was one year from issuance and was convertible, in whole or in part, into shares
of common stock at the option of the holder, at any time and from time to time in accordance with the terms contained therein.
Upon a public offering, as defined, the holder shall convert the Additional APA Note to shares of the Company’s common stock
in accordance with the conversion terms contained therein. Mr.
M. Scott Maguire is the Company’s Chief Executive Officer. Mr. Maguire’s current annual salary is £330,000 pursuant
to his written employment agreement with the Company. Pursuant to an unwritten arrangement between the Company and Mr. Maguire,
effective January 1, 2015, the Company paid 50% of Mr. Maguire’s salary in cash and 50% was deferred and accrued. On July
1, 2016, the Company issued a 10% Junior Secured Collateralized Convertible Promissory Note in the amount of $369,958 (the “CEO
Note”) and warrants to purchase 37,369 shares of our common stock at the Exercise Price to Mr. Maguire for the deferred
salary accrued through June 30, 2016. The maturity date of the CEO Note was September 30, 2016. Upon a public offering, as defined,
and at the option of the holder, the CEO Note may be settled in cash or by means of conversion into shares of common stock in
accordance with the conversion terms contained therein. Upon completion of its public offering, the Company settled the CEO Note
and the related interest of $13,176 in cash on November 7, 2016. On
August 26 and September 9, 2016, the Company issued 10% Senior Secured Collateralized Convertible Promissory Notes (the “Further
APA Notes”) in the amount of $178,000 and $322,000, respectively, and warrants to purchase 50,505 shares of our common stock
at the Exercise Price to Pharmsynthez. The notes were convertible into shares of our common stock at any time at a conversion
price of $4.00 per share (subject to price protection and usual and customary adjustments) or would automatically be applied toward
the then anticipated public offering. The maturity date of the Further APA Notes was one year from issuance and was convertible,
in whole or in part, into shares of common stock at the option of the holder, at any time and from time to time in accordance
with the terms contained therein. However, upon execution of an underwriting agreement following declaration of effectiveness
by the Securities and Exchange Commission of the registration statement filed in connection with the Company’s contemplated
public offering, the balance of the Further APA Notes would (and did) automatically convert into units of the Company’s
contemplated public offering in accordance with the conversion terms contained therein. The
Additional APA Note, CEO Note and Further APA Notes (together, the “Period Notes”) shared the same principal terms
and features. The Period Notes are convertible debt and included embedded debt-like features which were recorded within current
liabilities as a hybrid debt instrument. The
fair value of the compound derivatives, which were embedded in the debt host instrument, were bifurcated from the Period Notes
and remeasured at each report date until settled, with changes in fair value recognized in the consolidated statement of comprehensive
loss as a change in fair value of derivative liability. Refer to Note 9, Fair Value Measurements The
key assumptions used to calculate the estimated fair value of the compound derivative liability at each issuance date and subsequent
report date included the Company’s stock price ($4.50 - $16.83), expected volatility (100% - 115%), and risk-free interest
rate (0.28% - 0.68%). Upon
issuance of the Further APA Notes the offset to debt arising from the associated recording of the compound derivative liability,
the warrants and the associated issuance costs exceeded the debt proceeds by $106,566. This amount was recorded as a loss in other
expense in the consolidated statement of comprehensive loss for the year ended December 31, 2016, in loss on issuance of hybrid
debt instruments. On
November 7, 2016, the Company closed on an approximate $10 million underwritten public offering (see Note 11, Stockholders’
Equity - The
Additional APA Note converted to shares of common stock, - The
CEO Note was settled in cash, and - The
Further APA Notes converted into Units which are included in the aggregate 2,424,242 offering units discussed in Note 11, Stockholders’
Equity Interest
expense (including both debt discount amortization and coupon rate) related to the SPA Note, the Initial APA Note, and the Period
Notes of approximately $727,000 and $262,000 was recognized in the consolidated statements of comprehensive loss for the twelve
months ended December 31, 2016 and 2015, respectively.</t>
  </si>
  <si>
    <t>9. Fair Value Measurements</t>
  </si>
  <si>
    <t>Fair Value Disclosures [Abstract]</t>
  </si>
  <si>
    <t>Fair Value Measurements</t>
  </si>
  <si>
    <t xml:space="preserve">ASC
Topic 820, Fair Value Measurement, The
Company’s cash and restricted cash are measured at fair value and are classified as Level 1 in the fair value hierarchy.
The carrying amount of certain of the Company’s financial instruments approximate fair value due to their short maturities.
The Company’s derivative liabilities are measured at fair value on a recurring basis and are classified as Level 3 in the
fair value hierarchy. The
following table provides a summary of the changes in fair value of the compound derivative instrument measured at fair value on
a recurring basis using significant unobservable inputs during the years ended December 31, 2016 and 2015.
Balance as of January 1, 2015 $ –
Issuance of compound
derivative instrument (1,419,105 )
Change
in fair value of compound derivative instrument (2,125,117 )
Balance as of December 31, 2015 (3,544,222 )
Issuance of compound
derivative instrument (4,120,359 )
Change in fair value
of compound derivative instrument 2,125,113
Settlement
of derivative instruments through conversion of debt host 5,539,468
Balance as of December 31, 2016 $ – </t>
  </si>
  <si>
    <t>10. Income Taxes</t>
  </si>
  <si>
    <t>Income Tax Disclosure [Abstract]</t>
  </si>
  <si>
    <t>Income Taxes</t>
  </si>
  <si>
    <t>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coverability of its deferred tax assets on a quarterly
basis. Currently, there is no provision for income taxes as the Company has incurred losses to date. The
components of loss before income taxes are as follows:
Year ended December 31,
2016 2015
Domestic (U.S.) $ (12,253,271 ) $ (7,724,418 )
Foreign (U.K.) (41,837,056 ) (4,767,363 )
Foreign (Germany) (115,779 ) (15,690 )
Loss before income taxes $ (54,206,106 ) $ (12,507,471 ) The
reconciliation of income tax benefit at the U.S. corporation tax rate, being the rate applicable to the country of domicile of
Xenetic Biosciences, Inc. to net income tax benefit is as follows:
Year
ended December 31,
2016 2015
Federal $ (18,429,763 ) $ (4,252,540 )
State (455,191 ) (276,601 )
Increase in tax losses not recognized 9,751,401 2,238,879
Permanent differences, net 780,836 800,891
Mark to market 992,621 722,540
Foreign rate differential 6,923,116 502,357
Share-based payments, net 524,131 308,888
Enhanced research and development tax credits (87,151 ) (44,414 )
Net provision (benefit) for income taxes $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6 2015
Deferred tax assets:
U.K. net operating loss carryforwards $ 6,868,717 $ 9,402,398
U.K. capital loss carryforwards 1,259,062 1,775,932
U.S. federal net operating loss carryforwards 3,061,669 1,659,050
IPR&amp;D 6,630,745 –
Share-based payments 1,534,992 1,313,226
Enhanced research and development tax credits 796,256 852,272
Germany net operating loss carryforwards 424,432 401,906
U.S. state net operating loss carryforwards 749,812 422,622
Accrued expenses 174,424 44,557
Depreciation 3,673 25,823
Other – 4,998
Total deferred tax assets
before valuation allowance 21,503,782 15,902,784
Valuation allowance
for deferred tax assets (21,503,782 ) (15,324,438 )
Deferred tax liabilities:
Indefinite-lived intangible asset (2,918,518 ) (2,918,518 )
Debt discount – (578,346 )
Total deferred tax liabilities (2,918,518 ) (3,496,864 )
Net deferred tax assets and liabilities $ (2,918,518 ) $ (2,918,518 ) For
the years ended December 31, 2016 and 2015, the Company had U.K. net operating loss carryforwards of $41.05 million and $47.01
million, respectively, U.S. federal net operating loss carryforwards of $9.75 million and $5.30 million, respectively, U.S. state
net operating loss carryforwards of $9.37 million and $5.28 million, respectively, and Germany net operating loss carryforwards
of approximately $1.34 million and $1.27 million, respectively. The U.K. and Germany net operating loss carryforwards can be carried
forward indefinitely. The U.S. federal and state net operating loss carryforwards begin to expire in 2032. The
Company’s ability to use its operating loss carryforwards and tax credits generated in the U.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 As
of December 31, 2016 and 2015, the Company did not record any uncertain tax positions. The changes to uncertain tax positions
for 2016 and 2015 were as follows:
Year
ended December 31,
2016 2015
Uncertain tax benefits as of January 1 $ – $ –
Gross adjustments in tax positions – –
Uncertain tax positions as of December 31 $ – $ – The
Company files income tax returns in the U.S. federal tax jurisdiction and Massachusetts state tax jurisdiction, and certain foreign
tax jurisdictions. The Company is subject to examination by the U.S. federal, state, foreign, and local income tax authorities
for calendar tax years ending 2012 through 2016 due to available net operating loss carryforwards and research and development
tax credits arising in those years. The Company has not been notified of any examinations by the Internal Revenue Service or any
other tax authorities as of December 31, 2016. The Company has not recorded any interest or penalties for unrecognized tax benefits
since its inception. Potential
382 Limitation The
Company’s net operating loss and tax credit carryforwards are subject to review and possible adjustment by the Internal
Revenue Service. The Company’s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 The
Company has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From
time to time the Company may be assessed interest or penalties by major tax jurisdictions, namely the Commonwealth of Massachusetts.
As of December 31, 2016, the Company had no material unrecognized tax benefits and no adjustments to liabilities or operations
were required. No interest and penalties have been recognized by the Company to date. The
Company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11. Stockholders' Equity</t>
  </si>
  <si>
    <t>Equity [Abstract]</t>
  </si>
  <si>
    <t>Stockholders' Equity</t>
  </si>
  <si>
    <t>Reverse
Stock Split On
May 16, 2016, our board of directors approved a reverse stock split on a 1 for 33 basis, in our authorized common stock, along
with a corresponding and proportional decrease in the number of shares of our common stock issued and outstanding. This reduction
was filed with the Nevada Secretary of State on May 18, 2016, but required a review by the Financial Industry Regulatory Authority,
Inc. (“FINRA”) before becoming effective in the market. On May 31, 2016, FINRA announced that this change took effect
in the over-the-counter securities markets on June 1, 2016. All
share information provided herein reflects the effect of the reverse stock split for all periods presented. Public
Offering On
November 7, 2016, the Company closed its public offering of an aggregate of 2,424,242 units, consisting of (i) 484,849 units,
consisting of one share of Convertible Series B Preferred Stock and a Class A Warrant to purchase one share of common stock and
(ii) 1,939,393 units consisting of one share of Convertible Series B Preferred Stock and a Class B Warrant to purchase one share
of common stock, at a public offering price of $4.125 per unit (the “Public Offering”). At closing, the Company issued
$10 million of units and received $8.97 million in cash, which is net of $530,000 in underwriting and related fees as well as
proceeds from the Further APA Notes of $500,000, which automatically converted into units of the Public Offering on a one-for-one
basis. The
Company assessed the Public Offering warrants as meeting the criteria for equity classification and allocated the proceeds based
on the relative fair values of the base instruments (the Series B preferred stock and the warrants). The Company obtained a valuation
of the Series B preferred stock and associated warrants, which indicated values of $5.23 and $3.45, respectively. The
Company determined that the embedded conversion feature of the Series B preferred stock included more equity-like features than
debt-like features and, therefore, concluded that the conversion feature should not be bifurcated and accounted for separately. In
addition, the Company evaluated the conversion feature of the Series B preferred stock to assess whether it met the definition
of a beneficial conversion feature (“BCF”). The initial conversion price per share for each share of Series B preferred
stock is equal to $4 per share and the exercise price of the warrant is equal to $4.00 per share. As the fair value of a share
of common stock of $4.15 exceeded the effective conversion price of $2.485 at the issuance date, the Series B preferred stock
contained a BCF. The total intrinsic value of the BCF of $4,035,260 was recorded as a discount to the preferred stock and a credit
to additional paid in capital. Because the Series B preferred stock has no redemption date and is immediately convertible, the
BCF was immediately accreted. 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On
September 30, 2015, the Company filed an Amendment to the Articles of Incorporation with the Secretary of State of the State of
Nevada to increase the authorized shares of common stock of the Company and change the par value per share of common stock (the
“Amendment”). The Amendment authorizes the Company to issue 45,454,546 shares of Common Stock and changes the par
value to $0.001 per share. Prior periods have been reclassified to reflect the change in the par value per share to conform to
the presentation in the present period. In
December 2015, approximately 333,000 shares of new common stock were issued to Dr. Genkin and Mr. Surkhov, individuals associated
with Pharmsynthez and Kevelt and inventors of a provisional patent transferred in connection with the APA. As a result, the Company
recorded approximately $3.74 million, the fair value of the proportional consideration provided, as a prepayment within current
assets on the consolidated balance sheet as of December 31, 2015. On
April 29, 2016, the Company closed on the APA with an effective date of April 27, 2016, acquiring in-process research and development
(“IPR&amp;D”) related to certain intellectual property rights with respect to the immunomodulator product XBIO-101
held by Kevelt including the grant of the worldwide right to develop, market and license XBIO-101 for certain uses. In connection
with the closing of the APA, the Company issued 3.05 million shares of its common stock to Pharmsynthez and, because there was
no alternative use for the IPR&amp;D, the Company recognized $39.5 million of expense based on the fair value of XBIO-101 IP received,
which was determined to be more reliably measured than the related equity consideration. Included in the $39.5 million expense
was the $3.74 million prepayment recorded in 2015. On
September 15, 2016, the Company issued 211,486 shares of common stock to Serum in exchange for $750,000 of research and development
(“R&amp;D”) and clinical PSA supply as well as settlement of approximately $163,000 of prior purchases of PSA supply.
Serum is a related party and the share transaction was approved by the Company’s Board of Directors. As of December 31,
2016, Serum’s share ownership of the Company was approximately 7.5%. On
September 23, 2016, SynBio, one of our largest shareholders, exchanged 970,000 shares of common stock in the Company for an equal
number of shares of Series A Preferred Stock. As
of December 31, 2016, holders of Series B convertible preferred stock had converted 118,500 shares into the same number of shares
of common stock. Series
A Preferred Stock As
approved by the Company’s Board of Directors, the Company filed with the Secretary of State of the State of Nevada a Certificate
of Designation of Series A Preferred Stock and subsequently filed an Amended and Restated Certificate of Designation of Series
A Preferred Stock (the “Amended Series A Certificate of Designation”) on October 27, 2016. Pursuant to the Amended
Series A Certificate of Designation, the Company designated 1,000,000 shares as Series A preferred stock. Each share of Series
A preferred stock has a par value of $0.001 and stated value of $4.80. Liquidation Dividends Conversion Stock
Dividends and Stock Splits Fundamental
Transaction Voting
Rights Fractional
Shares Redemption As
of December 31, 2016, there were 970,000 shares of Series A preferred stock issued and outstanding which are convertible into
the same number of shares of common stock. Series
B Preferred Stock In
connection with the Public Offering and as approved by the Company’s Board of Directors, the Company filed with the Secretary
of State of the State of Nevada a Certificate of Designation of Series B Preferred Stock and subsequently filed an Amended and
Restated Certificate of Designation of Series B Preferred Stock (the “Amended Series A Certificate of Designation”)
October 27, 2016. Pursuant to the Amended Series B Certificate of Designation, the Company designated 2,500,000 shares as Series
B preferred stock. Each share of Series B preferred stock has a stated value of $4.00 per share. Liquidation Dividends Conversion Stock
Dividends and Stock Splits Fundamental
Transaction Subsequent
Equity Sales Voting
Rights Fractional
Shares Pursuant
to the Public Offering, the Company issued 2,242,424 shares of Series B preferred stock. Since its issuance on November 7, 2016,
holders of Series B preferred stock converted 118,500 shares to the same number of common stock shares. As of December 31, 2016,
there were 2,305,742 shares of Series B preferred stock issued and outstanding which are convertible into the same number of shares
of common stock. Warrants
Related to Collaboration and Consulting Agreements In
connection with the Company’s collaboration and consultant agreements and financing arrangements, the Company issues warrants
to purchase shares of common stock. These warrants a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In
2010, the Company granted Baxter SA a warrant to purchase 139,040 new shares of common stock. During June 2015, in connection
with the separation of its biopharmaceuticals business to form Baxalta Inc., Baxter SA assigned the warrant to Baxalta Inc., which
is now Shire plc. The warrant was exercisable immediately after issuance and had an initial expiration date of June 30, 2015,
which the Company had expected to extend. However, the extension did not occur and therefore, the warrant expired unexercised. On
December 31, 2014, SynBio was granted a warrant to purchase 204,394 new shares of common stock at an exercise price of $25.41
per share (“SynBio 2014 Warrant”). The SynBio 2014 Warrant is exercisable in four equal tranches, each with separate
non-market, performance-based vesting criteria. The Company uses its judgment to assess the probability and timing of SynBio achieving
these vesting criteria and estimated that it is not probable that the vesting criteria for any tranche will be achieved. As a
result, the Company did not recognize expense related to this warrant during the years ended December 31, 2016 and 2015. These
judgments are reassessed at each reporting period until the measurement date is reached. In
connection with the SynBio 2014 Warrant grant, warrants to purchase 9,700 aggregate new shares of common stock were issued to
SynBio and Pharmsynthez non-director designees (“SynBio Partner Warrants”) on December 31, 2014 under the same terms
and conditions of the SynBio 2014 Warrant. The Company estimated that it is not probable that the vesting criteria for any trance
will be achieved and, as a result, the Company did not recognize expense related to the SynBio Partner Warrants during the years
ended December 31, 2016 and 2015. The SynBio 2014 Warrant and SynBio Partner Warrants expire on December 30, 2019 and were not
exercised during the years ended December 31, 2016 and 2015. On
December 31, 2014, the Company granted Serum Institute a warrant to purchase 96,970 new shares of common stock at an exercise
price of $24.41 per share (“Serum Institute 2014 Warrant”). The Serum Institute 2014 Warrant, which was fair valued
at approximately $480,000 at the time of issuance, is exercisable in two equal tranches, each with separate non-market, performance-based
vesting criteria. The Company uses its judgment to assess the probability and timing of Serum Institute achieving these vesting
criteria and estimated that it is probable that the vesting criteria will be achieved for each tranche. These judgments are reassessed
at each reporting period until the measurement date is reached. In
connection with the Serum Institute 2014 Warrant grant, warrants to purchase 4,852 aggregate new shares of common stock were issued
to Serum Institute employees (“Serum Institute Partner Warrants”) on December 31, 2014 under the same terms and conditions
of the Serum Institute 2014 Warrant. The Serum Institute Partner Warrants were fair valued at approximately $24,000 at the time
of issuance. On
May 16, 2016, the Company modified the exercise price of 150,307 performance-based warrants held by Serum and individuals related
to Serum from $25.41 to $7.92 which resulted in an incremental value expense of $204,000. Additionally, the Company issued 212,122
warrants to purchase shares of common stock to Serum with an exercise price of $7.92. The new warrants were fully vested and the
Company recognized $1.37 million in research and development expense in the consolidated statements of comprehensive loss related
to the grants. The
Company recognized warrant expense of $1,121,466 and $706,500 during the years ended December 31, 2016 and 2015, respectively,
related to the Serum Institute 2014 Warrant and Serum Institute Partner Warrants. The Serum Institute 2014 Warrant and Serum Institute
Partner Warrants expire on December 30, 2019 and were not exercised during the years ended December 31, 2016 and 2015. In
August 2015, the Company issued a warrant to purchase approximately 25,253 shares of common stock to a consultant upon engagement
of services to be provided to the Company. The warrant has a term of five years and an exercise price of $25.41. The warrant is
a standalone instrument that is not puttable or mandatorily redeemable by the holder and is classified as an equity award. The
Company determined that the fair value of the warrant is more reliably measurable than the fair value of the services received.
As a result, the warrant was fair valued at approximately $227,000 at the time of issuance using the Black-Scholes option pricing
model. As all services were completed as of December 31, 2015, the warrant expense was recognized during the year ended December
31, 2015. Key
assumptions used in the Black-Scholes option pricing model for warrants related to collaboration and consultant agreements granted
during the years ended December 31, 2016 and 2015 are as follows:
2016 2015
Weighted-average expected dividend yield (%) – –
Weighted-average expected volatility (%) 109.86 104.81
Weighted-average risk-free interest rate (%) 0.97 1.03
Weighted-average expected life of option (years) 5.00 5.00
Weighted-average exercise price ($) 10.40 25.41
Model used Black-Scholes Black-Scholes Warrants
Related to Financing Arrangements In
connection with the Company’s issuance of the SPA Note on July 1, 2015, the Company issued a warrant to purchase 303,031
shares of common stock in accordance with the terms of the SPA (the “SPA Warrant”). The SPA Warrant has a five-year
term and is exercisable commencing January 1, 2016, at the lesser of $6.60 per share and 120% of the price per share in the Company’s
next capital raise of at least $7 million (the “Exercise Price”). Pursuant to the terms of the SPA Note, if not repaid
or converted on or before six months from the date of issuance, the Holder will be issued an additional warrant to purchase 303,031
shares of common stock under the same terms as the Warrant (the “Contingent SPA Warrant,” or together referred to
as the “SPA Warrants”). The Company determined there was a high probability that the SPA Note would not be repaid
or converted within the period six months from the date of issuance, resulting in the issuance of the Contingent Warrant. As such,
the Company concluded the Contingent SPA Warrant to be considered issued and outstanding as of the SPA Note issuance date in accordance
with ASC 815. The fair values of the SPA Warrants were calculated using the Black-Scholes option pricing model. The key valuation
assumptions used consist of the Company’s stock price, a risk-free rate of 1.70% and an expected volatility of 125%. Using
an allocation of the SPA Note proceeds between the relative fair values of the SPA Warrants and the SPA Note, the Company recorded
the SPA Warrants at a value of $1.6 million on the consolidated balance sheet as equity paid-in-capital. This created a debt discount
of $1.6 million that will amortize from the date of issuance through the term of the SPA Note. The SPA Note remained unpaid and
unconverted six months following issuance and, therefore, the Contingent SPA Warrant was triggered and issued. As this was already
recorded, no additional accounting was necessary upon the triggering event date. In
connection with the Company’s issuance of the Initial APA Note in March 2016, the Company issued a warrant to purchase 353,540
shares of common stock in accordance with the terms of the APA (the “Initial APA Warrant”) at the Exercise Price.
The Initial APA Warrant has a five-year term and is exercisable commencing March 31, 2016. If the Initial APA Note was not repaid
or converted on or before six months from the date of issuance, the Holder would be issued an additional warrant to purchase 353,540
shares of common stock under the same terms as the Initial APA Warrant (the “Contingent APA Warrant”). At issuance,
the Company determined there was a low probability that the Initial APA Note would not be repaid or converted within the period
six months from the date of issuance and, therefore, did not account for the additional warrant as issued. (The Initial APA Note
was converted in April 2016.) The fair value of the warrant was calculated using the Black-Scholes option pricing model. Key valuation
assumptions used consist of the Company’s stock price, a risk-free interest rate of 1.42%, an expected volatility of 135%,
and no expected dividends. Using an allocation of the Initial APA Note proceeds between the relative fair values of the Initial
APA Warrant and the Initial APA Note, the Company recorded the Initial APA Warrant at a value of $1.7 million on the consolidated
balance sheet as additional paid-in-capital. In
connection with the Company’s issuance of each of the Period Notes (see Note 8, Hybrid Debt Instruments</t>
  </si>
  <si>
    <t>12. Share-Based Payments</t>
  </si>
  <si>
    <t>Disclosure of Compensation Related Costs, Share-based Payments [Abstract]</t>
  </si>
  <si>
    <t>Share-Based Payments</t>
  </si>
  <si>
    <t>Total
share-based compensation related to stock options, common stock awards, and non-financing warrants was $3,224,652 and $2,594,113
for the years ended December 31, 2016 and 2015, respectively. (See Warrants Related to Collaboration and Consulting Agreements
in Note 11, Stockholders’ Equity Share-based
payments is classified in the consolidated statements of comprehensive loss as follows:
Year
Ended December 31,
2016 2015
Research and development expenses $ 1,425,995 $ 229,964
General and administrative
expenses 1,798,657 2,364,149
$ 3,224,652 $ 2,594,113 Stock
Option Modifications During
the year ended December 31, 2015, the Company modified 688,408 employee stock option awards to extend the expiry dates through
March 31, 2016. As a result of the modification, the Company recognized $25,008 in incremental compensation expense during the
year ended December 31, 2015. Certain of these awards were extended again to March 31, 2017, resulting in a change in incremental
value of approximately $24,000 which was charged to general and administrative expense in the consolidated statements of comprehensive
loss. In
August 2016, the Company modified the exercise price and vesting of certain employee and non-employee stock option awards resulting
in a change in incremental value and catch up of share-based amortization of approximately $165,000. Stock
Options The
Company grants stock option awards to employees and non-employees with varying vesting terms under the Xenetic Biosciences, Inc.
Equity Incentive Plan (“Stock Plan”). The Company measures the fair value of stock option awards using the Black-Scholes
option pricing model, which uses the assumptions noted in the tables below, including the risk-free interest rate, expected term,
share price volatility, dividend yield and forfeiture rate. The risk-free interest rate is based upon the U.S. Treasury yield
curve in effect at the time of grant, with a term that approximates the expected life of the option. For employee stock options
issued in 2016 and 2015 that qualify as “plain vanilla” stock options, the expected term is based on the simplified
method. The Company has a limited history of stock option exercises, which does not provide a reasonable basis for the Company
to estimate the expected term of employee stock options. For all other employee stock options, the Company estimates the expected
life using judgment based on the anticipated research and development milestones of the Company’s clinical projects and
behaviour of the Company’s employees. The expected life of non-employee options is the contractual life of the option. The
Company determines the expected volatility based on a blended volatility rate of its own historical volatility with that of comparable
publicly traded companies with drug candidates in similar therapeutic areas and stages of nonclinical and clinical development
to the Company’s drug candidates. The Company has applied an expected dividend yield of 0% as the Company has not historically
declared a dividend and does not anticipate declaring a dividend during the expected life of the options. Further, the Company
has applied a forfeiture rate of 0% as the Company has not historically experienced forfeitures. Employee
Stock Options During
the years ended December 31, 2016 and 2015, 603,622 and 493,945 total stock options to purchase shares of common stock were granted
by the Company, respectively. Of the 2016 awards, 365,972 were granted under the Stock Plan and 237,650 were approved subject
to stockholder approval of a new equity plan. The weighted average grant date fair value per option share of $2.94 and $9.35,
respectively. No stock options were exercised during the years ended December 31, 2016 and 2015. During
the years ended December 31, 2016 and 2015, 212,472 and 161,657 total stock options vested, with total fair values of $1,700,335
and $1,391,450, respectively. As of December 31, 2016, there was $2,866,432 of unrecognized share-based payments related to employee
stock options that are expected to vest. The Company expects to recognize this expense over a weighted-average period of approximately
2.4 years. Key
assumptions used in the Black-Scholes option pricing model for options granted to employees during the years ending December 31,
2016 and 2015 are as follows:
Year
Ended December 31,
2016 2015
Weighted-average expected dividend yield (%) – –
Weighted-average expected volatility (%) 110.11 124.17
Weighted-average risk-free interest rate (%) 1.63 0.44
Weighted-average expected life of option (years) 5.92 2.50
Weighted-average exercise price ($) 3.49 13.86
Model used Black-Scholes Black-Scholes The following
is a summary of employee stock option activity for the years ended December 31, 2016 and 2015:
Number
of shares Weighted-average
exercise price Weighted-average
remaining life (years) Aggregate
intrinsic value
Outstanding
as of January 1, 2015 126,862 20.53
Granted 493,945 13.86
Expired (1,548 ) 15.51
Outstanding
as of December 31, 2015 619,259 15.22 8.92 $ 1,915,942
Granted 603,622 3.49
Expired (29,169 ) 12.38
Outstanding
as of December 31, 2016 1,193,712 4.43 8.94 $ 526,073
Vested
or expected to vest as of December 31, 2016 1,193,712 4.43 8.94 $ 526,073
Exercisable
as of December 31, 2015 239,819 $ 17.17 7.78 $ 688,343
Exercisable
as of December 31, 2016 440,092 $ 5.60 8.94 $ 55,109 A
summary of the status of the Company’s non-vested employee stock option shares as of December 31, 2016, and the changes
during the year ended December 31, 2016, is as follows:
Number
of shares Weighted-average
grant date fair value
Balance
as of January 1, 2016 379,440 $ 9.14
Granted 603,622 $ 2.94
Forfeited (16,970 )
Vested (212,472 ) $ 8.00
Balance
as of December 31, 2016 753,620 $ 4.49 Non-Employee
Stock Options Share-based
payments expense related to stock options granted to non-employees is recognized as the services are rendered on a straight-line
basis. The Company determined that the fair value of the stock options is more reliably measurable than the fair value of the
services received. Compensation expense related to stock options granted to non-employees is subject to re-measurement at each
reporting period until the options vest. During
the year ended December 31, 2016, no options were granted to non-employees. During the year ended December 31, 2015, 30,304 non-employee
stock options were granted under the Stock Plan with a weighted average grant date fair value per option share of $13.13. No non-employee
stock options were exercised during years ended December 31, 2016 and 2015. During
the year ended December 31, 2016 and 2015, 17,857 and 17,857 total stock options vested, with total fair values of $196,306 and
$195,575, respectively. As of December 31, 2016, there was $90,268 of unrecognized share-based payments related to non-employee
stock options that are expected to vest. The Company expects to recognize this expense over a weighted-average period of approximately
1.5 years. Key
assumptions used in the Black-Scholes option pricing model for non-employee options during the year ended December 31, 2015, are
as follows:
Year
Ended December 31,
2015
Weighted-average expected dividend yield (%) –
Weighted-average expected volatility (%) 120.51
Weighted-average risk-free interest rate (%) 1.54
Weighted-average expected life of option (years) 10.00
Weighted-average exercise price ($) 13.86
Model used Black-Scholes The
following is a summary of non-employee stock option activity for the years ended December 31, 2016 and 2015:
Number
of shares Weighted-average
exercise price Weighted-average
remaining life (years) Aggregate
intrinsic value
Outstanding
as of January 1, 2015 27,138 $ 12.86 7.60 $ 159
Granted 30,304 13.86
Outstanding
as of December 31, 2015 57,442 13.39 8.23 $ 220,764
Granted –
Outstanding
as of December 31, 2016 57,442 7.57 7.23 $ –
Vested
or expected to vest as of December 31, 2016 57,442 7.57 7.23 $ –
Exercisable
as of December 31, 2015 29,484 $ 13.37 7.37 $ 119,164
Exercisable
as of December 31, 2016 47,341 $ 8.21 6.92 $ – A
summary of the status of the Company’s non-vested non-employee stock option shares as of December 31, 2016, and the changes
during the year ended December 31, 2016 is as follows:
Number
of shares Weighted-average
grant date fair value
Balance
as of January 1, 2016 27,958 $ 11.77
Vested (17,857 ) $ 10.99
Balance
as of December 31, 2016 10,101 $ 13.13 Common
Stock Awards The
Company granted common stock awards to several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as services are rendered on a straight-line basis. A
summary of the Company’s common stock awards granted and issued during the years ended December 31, 2016 and 2015 are as
follows:
Number
of shares
Balance
as of January 1, 2015 19,622
Granted 34,402
Issued (31,137 )
Balance
as of December 31, 2015 22,887
Granted 26,760
Issued (19,857 )
Balance
as of December 31, 2016 29,790 The
Company granted 26,760 and 34,402 shares of common stock during the years ended December 31, 2016 and 2015, respectively, in exchange
for professional services. As all services were rendered in each respective period, expense related to common stock awards of
$180,971 and $392,661 was recognized during the years ended December 31, 2016 and 2015, respectively. Joint
Share Ownership Plan In
2010 and 2012, the Company issued 1,701,913 and 8,986,281 JSOP awards, respectively, to two senior executives under the JSOP.
Under the JSOP, shares in the Company are jointly purchased at fair market value by the participating executives and the trustees
of the JSOP trust, with such shares held in the JSOP trust. For U.S. GAAP purposes the awards were valued as employee options
and recorded as a reduction in equity as treasury shares until they are exercised by the employee. During
2011, the 2010 JSOP awards fully vested under the terms of the JSOP due to a significant change in beneficial ownership of the
Company and the related compensation charges were fully recorded during periods prior to 2013 related to this accelerated vesting.
During the first quarter of 2014, the 2012 JSOP awards fully vested under the terms of the JSOP due to the achievement of specific
share price hurdles and the related compensation charges were fully recorded during the first quarter of 2014 related to this
accelerated vesting. As of December 31, 2014, all JSOP awards were fully vested. As of December 31, 2016 and 2015, there were
323,885 JSOP awards issued.</t>
  </si>
  <si>
    <t>13. Employee Benefit Plans</t>
  </si>
  <si>
    <t>Compensation and Retirement Disclosure [Abstract]</t>
  </si>
  <si>
    <t>Employee Benefit Plans</t>
  </si>
  <si>
    <t>The
Company has a defined contribution 401(k) savings plan (the “401(k) Plan”). The 401(k) Plan covers substantially all
U.S. employees, and allows participants to defer a portion of their annual compensation on a pre-tax basis. Company contributions
to the 401(k) Plan may be made at the discretion of the Board of Directors. During the years ended December 31, 2016 and 2015,
the Company made contributions of approximately $44,000 and $34,000, respectively, to the 401(k) Plan.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 Company paid total
contributions of approximately $48,000 and $144,000 during the years ended December 31, 2016 and 2015, respectively.</t>
  </si>
  <si>
    <t>14. Commitments and Contingent Liabilities</t>
  </si>
  <si>
    <t>Commitments and Contingencies Disclosure [Abstract]</t>
  </si>
  <si>
    <t>Commitments and Contingent Liabilities</t>
  </si>
  <si>
    <t>Lease 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which is classified as a current
asset within the consolidated balance sheets. In connection with the Lexington lease, the Company recorded $61,377 as prepaid
rent as of December 31, 2016, with $31,916 recorded as a non-current asset. The Company also incurred a liability of $89,074 with
respect to the Company’s contribution to the landlord’s leasehold improvements, of which $38,731 is outstanding as
of December 31, 2016, with $19,876 recorded as a non-current liability. This liability is repayable as additional rent expense
over the term of the lease and bears interest at 6%. In
December 2016, the Company entered into a one-year lease of office space in Miami, Florida, under an operating lease with a commencement
date of December 1, 2016, and a termination date of November 30, 2017. In addition, the Company had leased office space in London,
U.K., through March 2015, at which point it terminated in accordance with the terms of the lease. The
Company’s contractual commitments under all non-cancelable operating leases as of December 31, 2016, are as follows:
As
of December 31, Total
Operating Leases
2017 $ 119,704
2018 106,563
2019 8,908
Total
minimum lease payments $ 235,175 Rent
expense is calculated on a straight-line basis over the term of the leases. Rent expense under the Company’s operating leases
was $128,606 and $134,875 for the years ended December 31, 2016 and 2015, respectively.</t>
  </si>
  <si>
    <t>15. Related Party Transactions</t>
  </si>
  <si>
    <t>Related Party Transactions [Abstract]</t>
  </si>
  <si>
    <t>Related Party Transactions</t>
  </si>
  <si>
    <t>In
May 2011, the Company received a short term unsecured loan facility of up to $1.7 million from SynBio (the “SynBio Loan”),
an affiliate of the Company, of which $0 and $395,000 was outstanding as of December 31, 2016 and 2015, respectively. In connection
with the APA, the Company made a series of payments during the first two quarters of 2016 totalling $323,640 to creditors of Kevelt.
Pursuant to the APA, such payments are considered direct offsets to the loan with SynBio. In
December 2016, the Company entered into an agreement with SynBio, Pharmsynthez, and Kevelt which settled all amounts owed on the
SynBio Loan, Kevelt services provided to Xenetic in connection with the XBIO-101 Phase 2 project, and the purchase of drug candidate
supply from Kevelt sufficient to meet the needs of the XBIO-101 Phase 2 clinical trial. Pursuant to this agreement, the Company
transferred $620,387 to the counter parties. Shire
has a share ownership of approximately 4.7% of the total issued common stock of the Company as of December 31, 2016 and was formerly
a related party of the Company in 2015 with share ownership of approximately 8.0% of the total issued common stock of the Company.
In December 2016, the Company earned a $3 million milestone payment from Shire related to the advancement of the Phase 1/2 clinical
trial of SHP656. The
Company has entered into various research, development, license and supply agreements with Shire, SynBio, Serum and Pharmsynthez,
each a related party whose relationship, ownership, and nature of transactions is disclosed within other sections of these footnotes. During
the years ended December 31, 2016 and 2015, the Company received research and consulting services from a director of Pharmsynthez,
a significant shareholder of the Company. The total amount of services received was $131,644 and $72,594 for the years ended December
31, 2016 and 2015, respectively, with $31,247 and $35,582 included in accounts payable and accrued expenses on the consolidated
balance sheets as of December 31, 2016 and 2015, respectively. During
the year ended December 31, 2015, the Company also received consulting services from a firm owned by a non-employee director of
the Company. The total amount of services received and paid was $4,000 for the year ended December 31, 2015. No such services
were provided to the Company in 2016; as such, no amounts are included in accounts payable on the consolidated balance sheets
as of December 31, 2016 and 2015. Please
refer to Note 4, Significant Strategic Drug Development Collaborations – Related Parties, Hybrid Debt
Instruments Stockholder’s Equity</t>
  </si>
  <si>
    <t>16. Subsequent Events</t>
  </si>
  <si>
    <t>Subsequent Events [Abstract]</t>
  </si>
  <si>
    <t>Subsequent Events</t>
  </si>
  <si>
    <t>The
Company performed a review of events subsequent to the balance sheet date through the date the financial statements were issued
and determined that there were no such events requiring recognition or disclosure in the financial statements.</t>
  </si>
  <si>
    <t>Schedule II - Valuation and Qualifying Accounts</t>
  </si>
  <si>
    <t>Valuation and Qualifying Accounts [Abstract]</t>
  </si>
  <si>
    <t>XENETIC
BIOSCIENCES, INC. SCHEDULE
II VALUATION
AND QUALIFYING ACCOUNTS FOR THE
YEARS ENDED DECEMBER 31, 2016 AND 2015
Valuation
Allowance on Deferred Tax Assets Balance
Beginning of Period Additions
(Deductions) Charged to (from) Income Tax Expense Other
Changes to Valuation Allowance Balance
End of Period
2016 $ (15,324,438 ) (6,179,344 ) – $ (21,503,782 )
2015 $ (13,773,409 ) (1,551,029 ) – $ (15,324,438 )</t>
  </si>
  <si>
    <t>2. Summary of Significant Accounting Policies (Policies)</t>
  </si>
  <si>
    <t>Preparation of Financial Statements</t>
  </si>
  <si>
    <t>Preparation
of Financial Statements These
consolidat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Reclassifications</t>
  </si>
  <si>
    <t>Reclassifications Certain
items previously reported in specific financial statement captions have been reclassified to conform to the current period presentation,
including vendor share-based payments of $392,661 in the statements of cash flows. Such reclassifications do not materially impact
previously reported net losses, total assets, liabilities or stockholders’ equity (deficit).</t>
  </si>
  <si>
    <t>Principles of Consolidation</t>
  </si>
  <si>
    <t>Principles
of Consolidation The
consolidated financial statements of the Company include the accounts of Xenetic UK and its wholly owned subsidiaries: Lipoxen
Technologies Limited (“Lipoxen”), Xenetic Bioscience, Incorporated, and SymbioTec GmbH (“SymbioTec”).
All material intercompany balances and transactions have been eliminated in consolidation.</t>
  </si>
  <si>
    <t>Use of Estimates</t>
  </si>
  <si>
    <t>Use
of Estimates The
consolidated financial statements and accompanying notes are prepared in accordance with U.S. generally accepted accounting principles
(“U.S. GAAP”).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t>
  </si>
  <si>
    <t>Change in Accounting Principle</t>
  </si>
  <si>
    <t>Change
in Accounting Principle During
the second quarter of 2015, the Company elected to apply pushdown accounting to the Company’s acquisition of SymbioTec that
occurred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solidated financial statements. This
change resulted in no impact to the consolidated financial statements for the year ended December 31, 2015.</t>
  </si>
  <si>
    <t>Functional Currency Change</t>
  </si>
  <si>
    <t>Functional
Currency Change Effective
April 1, 2015, the functional currency of the Company’s foreign subsidiaries changed from the British Pound Sterling to
the United States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nd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income (loss). The change in functional currency is applied on a prospective basis. Therefore,
any gains and losses that were previously recorded in accumulated other comprehensive income (loss) remain unchanged through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si>
  <si>
    <t>Foreign Currency Translation</t>
  </si>
  <si>
    <t>Foreign
Currency Translation The
reporting and functional currency of the Company, including its subsidiaries, is U.S. dollars. During the years ended December
31, 2016 and 2015, the Company had operations in the U.S., United Kingdom (“U.K.”) and Germany. Through March 31,
2015, assets and liabilities of foreign operations were translated to U.S. dollars at the exchange rate in effect at the balance
sheet date and revenue and expenses at the average exchange rate for the period. Gains and losses from the translation of the
consolidated financial statements of foreign subsidiaries into U.S. dollars were included in stockholders’ equity as a component
of accumulated other comprehensive income (loss). The Company did not record tax provisions or benefits for the net changes in
foreign currency translation adjustments, as the Company intends to permanently reinvest undistributed earnings in its foreign
subsidiaries. Following the change in the functional currency of the Company’s foreign subsidiaries to the U.S. dollar on
April 1, 2015, it is no longer necessary to record gains and losses from the translation of the consolidated financial statements
of foreign subsidiaries from a foreign functional currency into the reporting currency. Realized
and unrealized gains and losses resulting from foreign currency transactions arising from exchange rate fluctuations on balances
denominated in currencies other than the functional currencies, are recognized in “Other income (expens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the consolidated statements of comprehensive loss.</t>
  </si>
  <si>
    <t>Correction of Identified Errors</t>
  </si>
  <si>
    <t>Correction
of Identified Errors During
the second quarter of 2015, the Company identified an error in the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adjustments were not material to the Company’s financial position or results of operations
for any of the prior periods presented. Therefore, we recognized the cumulative impact during the year ended December 31, 2015,
which resulted in a net gain in other income (expense) in the consolidated statement of comprehensive loss of $0.24 million for
the year ended December 31, 2015 and a cumulative impact in accumulated other comprehensive income (loss) in the consolidated
balance sheet of $0.31 million as of December 31, 2015.</t>
  </si>
  <si>
    <t>Fair Value of Financial Instruments</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See Note 9, Fair Value Measurements</t>
  </si>
  <si>
    <t>Cash, Cash Equivalents and Investments</t>
  </si>
  <si>
    <t>Cash
and Cash Equival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Restricted
Cash As
of December 31, 2016 and 2015, restricted cash represents a certificate of deposit that matures annually, and secures the Company’s
outstanding letter of credit of approximately $66,000 for the operating lease for office and laboratory space in Lexington, Massachusetts.
The letter of credit is required to be maintained through the
term of the lease, which expires in January 2019.</t>
  </si>
  <si>
    <t>Concentration of Credit Risk</t>
  </si>
  <si>
    <t>Concentration
of Credit Risk Financial
instruments that subject the Company to concentrations of credit risk include cash and cash equivalents. The Company maintains
cash and cash equivalents with various major financial institutions. The Company performs periodic evaluations of the relative
credit standing of these financial institutions and limits the amount of credit exposure with any one institution.</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3 years
Office and computer equipment 3 years
Leasehold improvements 5 years or the remaining term of the lease, if shorter
Furniture and fixtures 5 years The
Company eliminates the cost of assets retired or otherwise disposed of, along with the corresponding accumulated depreciation,
from the related accounts, and the resulting gain or loss is reflected in the results of operations.</t>
  </si>
  <si>
    <t>Indefinite-Lived Intangible Assets</t>
  </si>
  <si>
    <t>Indefinite-Lived
Intangible Assets Acquired
indefinite-lived intangible assets consist of In-Process Research and Development (“IPR&amp;D”) related to the Company’s
business combination with SymbioTec, which was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The
Company assesses intangible assets with indefinite lives for impairment at least annually as of October 1, or when events
or changes in the business environment indicate the carrying value may not be fully recoverable. T he
circumstances
leads to the determination that it is more likely than not (that is, a likelihood of more than 50%) that the acquired IPR&amp;D
is impaired. If the Company chooses to first assess the qualitative factors and it is determined that it is not more likely than
not acquired IPR&amp;D is impaired, the Company is not required to take further action to test for impairment. The Company also
has the option to bypass the qualitative assessment and perform only the quantitative impairment test, which the Company may choose
to perform in some periods but not in others. No
impairment was recorded during the years ended December 31, 2016 and 2015.</t>
  </si>
  <si>
    <t>Goodwill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o the determination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October 1. No
impairment was recorded during the years ended December 31, 2016 and 2015.</t>
  </si>
  <si>
    <t>Impairment of Long-Lived Assets</t>
  </si>
  <si>
    <t>Impairment
of Long-Lived Assets The
Company reviews long-lived assets to be held and used, including property and equipment, for impairment whenever events or changes
in circumstances indicate that the carrying amount of the assets or asset group may not be fully recoverable. No such impairments
were recorded during the years ended December 31, 2016 and 2015.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Embedded Derivatives Related to Debt Instruments</t>
  </si>
  <si>
    <t>Embedded
Derivatives Related to Debt Instruments Embedded
derivatives that are required to be bifurcated from their host contract are evaluated and valued separately from the host contract
(i.e., the debt instrument). Features of the Company’s debt instrument that meet the definition of a derivative and the
criteria for separate accounting include the conversion feature and certain put options. The
fair value of each embedded derivative is valued independently using a “with-and-without” method. The “with-and-without”
methodology involves valuing the whole instrument on an as-is basis and then valuing the instrument without the individual embedded
derivative. The difference between the entire instrument with all of the embedded derivatives compared to the instrument without
the individual embedded derivative is the fair value of that individual derivative. The embedded derivatives are settled when
the underlying debt instrument is settled. Therefore, there are three possible settlement mechanisms: the debt instrument can
be converted into equity, repaid early, or held to maturity. Embedded
derivatives are valued individually and recorded as a compound derivative. The compound derivative is presented together with
the host debt instrument and the related debt discount on a combined basis. Changes in the estimated fair value of the bifurcated
embedded derivatives are reported as gains and losses in the consolidated statement of comprehensive loss each reporting period.</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when all of the following criteria are met: (i) persuasive evidence of an arrangement exists, (ii) delivery
(or passage of title) has occurred or services have been rendered, (iii) the seller’s price to the buyer is fixed or
determinable, and (iv) collectability is reasonably assured. The
terms of the Company’s license agreements include delivery of an IP license to a collaboration partner. The Company may
be compensated under license arrangements through a combination of non-refundable upfront payments, development and regulatory
milestone payments and royalty payments on future product sales by partners. Non-refundable upfront payments and development and
regulatory mileston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 See
also Note 4, Significant Strategic Drug Development Collaborations – Related Partie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clinical manufacturing organizations and other outside expenses. The Company expenses research
and development costs as incurred. The Company expenses upfront, non-refundable payments made for research and development services
as obligations are incurred. The value ascribed to intangible assets acquired but which have not met capitalization criteria is
expensed as research and development at the time of acquisition.</t>
  </si>
  <si>
    <t>Share-Based Compensation</t>
  </si>
  <si>
    <t>Share-based
Payments Stock
options The
Company grants share-based payments in the form of options to employees and non-employees, Joint Share Ownership Plan (“JSOP”)
awards to employees, as well as agreements to issue common stock in exchange for services provided by non-employees. Stock
option compensation expenses are based on the fair value of the option calculated using the Black-Scholes option pricing model.
Determining the appropriate fair value model and related assumptions requires judgment, including estimating share price volatility
and expected terms of the awards. The expected volatility rates are estimated based on the actual volatility of the Company and
of comparable public companies over the expected term of the option. The expected terms represent the time that options are expected
to be outstanding. The Company estimates forfeitures at the time of grant and revises those estimates in subsequent periods if
actual forfeitures differ from those estimates. The Company has not paid dividends and does not anticipate paying cash dividends
in the foreseeable future and, accordingly, uses an expected dividend yield of zero. The risk-free interest rate is based on the
rate of US Treasury securities with maturities consistent with the estimated expected term of the awards. Upon exercise, stock
options are redeemed for newly issued shares of common stock. For
employee options that vest based solely on service conditions, the fair value measurement date is generally on the date of grant
and the related compensation expense, less expense for expected forfeitures, is recognized on a straight-line basis over the requisite
vesting period of the awards. For
non-employee options, the fair value measurement date is the earlier of the date the performance of services is complete or the
date the performance commitment has been reached. The Company generally determines that the fair value of the stock options is
more reliably measurable than the fair value of the services received. Compensation expense related to stock options granted to
non-employees that vest based solely on service conditions is subject to re-measurement at each reporting period until the options
vest and is recognized on a straight-line basis over the requisite vesting period of the awar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t>
  </si>
  <si>
    <t>Warrants In
connection with certain financing, consulting and collaboration arrangements, the Company issues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11, Stockholders’ Equity</t>
  </si>
  <si>
    <t>Income
Taxes The
Company accounts for income taxes using the liability method.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evaluates the recoverability of its deferred tax assets on
a quarterly basis.</t>
  </si>
  <si>
    <t>Basic and Diluted Net Loss per Share</t>
  </si>
  <si>
    <t>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prior to exercise, are considered treasury shares by the Company and
thus do not impact the Company’s net loss per share calculation. As of December 31, 2016 and 2015, there were 323,885 JSOP
awards issued. Basic
and diluted net loss per share are the same for the years ended December 31, 2016 and 2015 as the Company was in a net loss position.
Potentially dilutive non-participating securities have not been included in the calculations of diluted net loss per share, as
their inclusion would be anti-dilutive. As of December 31, 2016 and 2015, approximately 1.7 million and 0.36 million potentially
dilutive securities were deemed anti-dilutive.</t>
  </si>
  <si>
    <t>Segment Information</t>
  </si>
  <si>
    <t>Segment
Information Operating
segments are identified as components of an enterprise about which separate discrete financial information is available for evaluation
by the chief operating decision maker, who is the Company’s Chief Executive Officer, in making decisions on how to allocate
resources and assess performance. The Company views its operations and manages its business in one operating segment.</t>
  </si>
  <si>
    <t>Operating Leases</t>
  </si>
  <si>
    <t>Operating
Leases The
Company leases an administrative and laboratory facility under an operating lease. Lease agreements may include rent holidays,
rent escalation clauses and tenant improvement allowances. The Company recognizes scheduled rent increases on a straight-line
basis over the lease term beginning with the date the Company takes possession of the leased space.</t>
  </si>
  <si>
    <t>Acquisitions</t>
  </si>
  <si>
    <t>Acquisitions The
Company has a history of engaging in acquisition transactions that require the Company to evaluate whether the transaction meets
the criteria of a business combination and, in some cases, whether it meets the definition of a reverse merger. If the transaction
does not meet the business combination requirements, the transaction is accounted for as an asset acquisition or recapitalization
and no goodwill is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Business
combination related costs are expensed in the period in which the costs are incurred and the services are received. Asset acquisition
related costs are generally capitalized as a component of cost of the assets acquired.</t>
  </si>
  <si>
    <t>Recent Accounting Standards</t>
  </si>
  <si>
    <t>Recent
Accounting Standards In
January 2017, the Financial Accounting Standard Board (the “FASB”) issued Accounting Standards Update (ASU) 2017-04:
Intangibles — Goodwill and Other (Topic 350): Simplifying the Test for Goodwill Impairment In
November 2016, the FASB issued ASU 2016-18, Statement of Cash Flows (Topic 230): Restricted Cash In
March 2016, the FASB issued ASU 2016-06, Derivatives and Hedging In
March 2016, the FASB issued ASU 2016-09, Compensation – Stock Compensation (Topic 718) In
February 2016, FASB issued ASU 2016-02, Leases (Topic 842) In
August 2014, the FASB issued ASU 2014-15, Presentation of Financial Statements – Going Concern (Subtopic 205-40) In
May 2014, the FASB issued ASU 2014-09, Revenue from Contracts with Customers (Topic 606) Revenue
Recognition Revenue from
Contracts with Customers (Topic 606): Deferral of the Effective Date The
Company has considered other recent accounting standards and concluded that they are either not applicable to the business,
or that no material effect is expected on the consolidated financial statements as a result of future adoption.</t>
  </si>
  <si>
    <t>2. Summary of Significant Accounting Policies (Tables)</t>
  </si>
  <si>
    <t>Schedule of Estimated Useful Life of Assets</t>
  </si>
  <si>
    <t>Asset
Classification Estimated
Useful Life
Laboratory equipment 3 years
Office and computer equipment 3 years
Leasehold improvements 5 years or the remaining term of the lease, if shorter
Furniture and fixtures 5 years</t>
  </si>
  <si>
    <t>5. Property and Equipment, net (Tables)</t>
  </si>
  <si>
    <t>Schedule of Property and Equipment, Net</t>
  </si>
  <si>
    <t xml:space="preserve">December
31, December 31,
Laboratory equipment $ 264,583 $ 249,969
Office and computer equipment 37,370 35,190
Leasehold improvements 26,841 26,841
Furniture and fixtures 20,263 20,263
Property and equipment 349,057 332,263
Less accumulated depreciation (306,691 ) (270,242 )
Property and equipment
– net $ 42,366 $ 62,021 </t>
  </si>
  <si>
    <t>6. Goodwill and Indefinite-Lived Intangible Assets (Tables)</t>
  </si>
  <si>
    <t>Reconciliation of Change in Carrying Value of Goodwill</t>
  </si>
  <si>
    <t xml:space="preserve">Balance as of January 1, 2015 $ 3,465,157
Foreign currency translation (181,778 )
Balance as of December 31, 2015 $ 3,283,379
No changes –
Balance as of December 31, 2016 $ 3,283,379 </t>
  </si>
  <si>
    <t>7. Accrued Expenses (Tables)</t>
  </si>
  <si>
    <t>Schedule of Accrued Expenses</t>
  </si>
  <si>
    <t xml:space="preserve">December
31, December 31,
Accrued payroll and benefits $ 109,315 $ 625,289
Accrued professional fees 477,345 413,945
Accrued research costs 208,751 145,026
Accrued interest – 77,857
Other 43,477 224,929
$ 838,888 $ 1,487,046 </t>
  </si>
  <si>
    <t>9. Fair Value Measurements (Tables)</t>
  </si>
  <si>
    <t>Schedule of derivative measured on a recurring basis</t>
  </si>
  <si>
    <t xml:space="preserve">Balance as of January 1, 2015 $ –
Issuance of compound
derivative instrument (1,419,105 )
Change
in fair value of compound derivative instrument (2,125,117 )
Balance as of December 31, 2015 (3,544,222 )
Issuance of compound
derivative instrument (4,120,359 )
Change in fair value
of compound derivative instrument 2,125,113
Settlement
of derivative instruments through conversion of debt host 5,539,468
Balance as of December 31, 2016 $ – </t>
  </si>
  <si>
    <t>10. Income Taxes (Tables)</t>
  </si>
  <si>
    <t>Components of loss before income taxes</t>
  </si>
  <si>
    <t>Year ended December 31,
2016 2015
Domestic (U.S.) $ (12,253,271 ) $ (7,724,418 )
Foreign (U.K.) (41,837,056 ) (4,767,363 )
Foreign (Germany) (115,779 ) (15,690 )
Loss before income taxes $ (54,206,106 ) $ (12,507,471 )</t>
  </si>
  <si>
    <t>Reconciliation of income tax provision (benefit)</t>
  </si>
  <si>
    <t xml:space="preserve">Year
ended December 31,
2016 2015
Federal $ (18,429,763 ) $ (4,252,540 )
State (455,191 ) (276,601 )
Increase in tax losses not recognized 9,751,401 2,238,879
Permanent differences, net 780,836 800,891
Mark to market 992,621 722,540
Foreign rate differential 6,923,116 502,357
Share-based payments, net 524,131 308,888
Enhanced research and development tax credits (87,151 ) (44,414 )
Net provision (benefit) for income taxes $ – $ – </t>
  </si>
  <si>
    <t>Schedule of deferred tax assets and liabilities</t>
  </si>
  <si>
    <t>Year
ended December 31,
2016 2015
Deferred tax assets:
U.K. net operating loss carryforwards $ 6,868,717 $ 9,402,398
U.K. capital loss carryforwards 1,259,062 1,775,932
U.S. federal net operating loss carryforwards 3,061,669 1,659,050
IPR&amp;D 6,630,745 –
Share-based payments 1,534,992 1,313,226
Enhanced research and development tax credits 796,256 852,272
Germany net operating loss carryforwards 424,432 401,906
U.S. state net operating loss carryforwards 749,812 422,622
Accrued expenses 174,424 44,557
Depreciation 3,673 25,823
Other – 4,998
Total deferred tax assets
before valuation allowance 21,503,782 15,902,784
Valuation allowance
for deferred tax assets (21,503,782 ) (15,324,438 )
Deferred tax liabilities:
Indefinite-lived intangible asset (2,918,518 ) (2,918,518 )
Debt discount – (578,346 )
Total deferred tax liabilities (2,918,518 ) (3,496,864 )
Net deferred tax assets and liabilities $ (2,918,518 ) $ (2,918,518 )</t>
  </si>
  <si>
    <t>Uncertain tax benefits</t>
  </si>
  <si>
    <t xml:space="preserve">Year
ended December 31,
2016 2015
Uncertain tax benefits as of January 1 $ – $ –
Gross adjustments in tax positions – –
Uncertain tax positions as of December 31 $ – $ – </t>
  </si>
  <si>
    <t>11. Stockholders' Equity (Tables)</t>
  </si>
  <si>
    <t>Assumptions used</t>
  </si>
  <si>
    <t xml:space="preserve">2016 2015
Weighted-average expected dividend yield (%) – –
Weighted-average expected volatility (%) 109.86 104.81
Weighted-average risk-free interest rate (%) 0.97 1.03
Weighted-average expected life of option (years) 5.00 5.00
Weighted-average exercise price ($) 10.40 25.41
Model used Black-Scholes Black-Scholes </t>
  </si>
  <si>
    <t>12. Share-Based Compensation (Tables)</t>
  </si>
  <si>
    <t>Schedule of Share-Based Compensation Expense</t>
  </si>
  <si>
    <t xml:space="preserve">Year
Ended December 31,
2016 2015
Research and development expenses $ 1,425,995 $ 229,964
General and administrative
expenses 1,798,657 2,364,149
$ 3,224,652 $ 2,594,113 </t>
  </si>
  <si>
    <t>Non-Vested Non-Employee Stock Options [Member]</t>
  </si>
  <si>
    <t>Option activity</t>
  </si>
  <si>
    <t xml:space="preserve">Number
of shares Weighted-average
grant date fair value
Balance
as of January 1, 2016 27,958 $ 11.77
Vested (17,857 ) $ 10.99
Balance
as of December 31, 2016 10,101 $ 13.13 </t>
  </si>
  <si>
    <t>Common Stock Awards [Member]</t>
  </si>
  <si>
    <t xml:space="preserve">Number
of shares
Balance
as of January 1, 2015 19,622
Granted 34,402
Issued (31,137 )
Balance
as of December 31, 2015 22,887
Granted 26,760
Issued (19,857 )
Balance
as of December 31, 2016 29,790 </t>
  </si>
  <si>
    <t>Employee Stock Options [Member]</t>
  </si>
  <si>
    <t xml:space="preserve">Year
Ended December 31,
2016 2015
Weighted-average expected dividend yield (%) – –
Weighted-average expected volatility (%) 110.11 124.17
Weighted-average risk-free interest rate (%) 1.63 0.44
Weighted-average expected life of option (years) 5.92 2.50
Weighted-average exercise price ($) 3.49 13.86
Model used Black-Scholes Black-Scholes </t>
  </si>
  <si>
    <t xml:space="preserve">Number
of shares Weighted-average
exercise price Weighted-average
remaining life (years) Aggregate
intrinsic value
Outstanding
as of January 1, 2015 126,862 20.53
Granted 493,945 13.86
Expired (1,548 ) 15.51
Outstanding
as of December 31, 2015 619,259 15.22 8.92 $ 1,915,942
Granted 603,622 3.49
Expired (29,169 ) 12.38
Outstanding
as of December 31, 2016 1,193,712 4.43 8.94 $ 526,073
Vested
or expected to vest as of December 31, 2016 1,193,712 4.43 8.94 $ 526,073
Exercisable
as of December 31, 2015 239,819 $ 17.17 7.78 $ 688,343
Exercisable
as of December 31, 2016 440,092 $ 5.60 8.94 $ 55,109 </t>
  </si>
  <si>
    <t>Employee Stock Options [Member] | Non-Vested [Member]</t>
  </si>
  <si>
    <t xml:space="preserve">Number
of shares Weighted-average
grant date fair value
Balance
as of January 1, 2016 379,440 $ 9.14
Granted 603,622 $ 2.94
Forfeited (16,970 )
Vested (212,472 ) $ 8.00
Balance
as of December 31, 2016 753,620 $ 4.49 </t>
  </si>
  <si>
    <t>Non Employee Stock Options [Member] | Non-Vested [Member]</t>
  </si>
  <si>
    <t xml:space="preserve">Year
Ended December 31,
2015
Weighted-average expected dividend yield (%) –
Weighted-average expected volatility (%) 120.51
Weighted-average risk-free interest rate (%) 1.54
Weighted-average expected life of option (years) 10.00
Weighted-average exercise price ($) 13.86
Model used Black-Scholes </t>
  </si>
  <si>
    <t xml:space="preserve">Number
of shares Weighted-average
exercise price Weighted-average
remaining life (years) Aggregate
intrinsic value
Outstanding
as of January 1, 2015 27,138 $ 12.86 7.60 $ 159
Granted 30,304 13.86
Outstanding
as of December 31, 2015 57,442 13.39 8.23 $ 220,764
Granted –
Outstanding
as of December 31, 2016 57,442 7.57 7.23 $ –
Vested
or expected to vest as of December 31, 2016 57,442 7.57 7.23 $ –
Exercisable
as of December 31, 2015 29,484 $ 13.37 7.37 $ 119,164
Exercisable
as of December 31, 2016 47,341 $ 8.21 6.92 $ – </t>
  </si>
  <si>
    <t>14. Commitments and Contingent Liabilities (Tables)</t>
  </si>
  <si>
    <t>Future minimum operating lease payment schedule</t>
  </si>
  <si>
    <t xml:space="preserve">As
of December 31, Total
Operating Leases
2017 $ 119,704
2018 106,563
2019 8,908
Total
minimum lease payments $ 235,175 </t>
  </si>
  <si>
    <t>Schedule II - Valuation and Qualifying Accounts (Tables)</t>
  </si>
  <si>
    <t>Schedule of Valuation and Qualifying Accounts</t>
  </si>
  <si>
    <t>Valuation
Allowance on Deferred Tax Assets Balance
Beginning of Period Additions
(Deductions) Charged to (from) Income Tax Expense Other
Changes to Valuation Allowance Balance
End of Period
2016 $ (15,324,438 ) (6,179,344 ) – $ (21,503,782 )
2015 $ (13,773,409 ) (1,551,029 ) – $ (15,324,438 )</t>
  </si>
  <si>
    <t>2. Summary of Significant Accounting Policies (Details - Useful Lives)</t>
  </si>
  <si>
    <t>Laboratory Equipment [Member]</t>
  </si>
  <si>
    <t>Property, Plant and Equipment [Line Items]</t>
  </si>
  <si>
    <t>Estimated Useful Life</t>
  </si>
  <si>
    <t>3 years</t>
  </si>
  <si>
    <t>Office and Computer Equipment [Member]</t>
  </si>
  <si>
    <t>Leasehold Improvements [Member]</t>
  </si>
  <si>
    <t>5 years</t>
  </si>
  <si>
    <t>Furniture and Fixtures [Member]</t>
  </si>
  <si>
    <t>2. Summary of Significant Accounting Policies (Details Narrative) - USD ($)</t>
  </si>
  <si>
    <t>Basis Of Presentation And Significant Accounting Policies [Line Items]</t>
  </si>
  <si>
    <t>Comprehensive loss adjustment due to correction of accounting for foreign currency matters in a prior period</t>
  </si>
  <si>
    <t>Accumulated other comprehensive loss adjustment due to correction of accounting for foreign currency matters in a prior period</t>
  </si>
  <si>
    <t>Letter of credit</t>
  </si>
  <si>
    <t>Letter of credit purpose</t>
  </si>
  <si>
    <t>Required for operating lease for office and laboratory space in Lexington, Massachusetts.</t>
  </si>
  <si>
    <t>Impairment of indefinate lived intangible assets</t>
  </si>
  <si>
    <t>Impairment of goodwill</t>
  </si>
  <si>
    <t>Impairment of long-lived assets</t>
  </si>
  <si>
    <t>Antidilutive shares</t>
  </si>
  <si>
    <t>JSOP [Member]</t>
  </si>
  <si>
    <t>Awards outstanding</t>
  </si>
  <si>
    <t>3. Acquisitions (Details Narrative) - USD ($)</t>
  </si>
  <si>
    <t>Asset Purchase Agreement [Member]</t>
  </si>
  <si>
    <t>Convertible debt issued</t>
  </si>
  <si>
    <t>Asset Purchase Agreement [Member] | Pharmsynthez [Member]</t>
  </si>
  <si>
    <t>4. Significant Strategic Drug Development Collaborations (Details Narrative) - USD ($)</t>
  </si>
  <si>
    <t>Research and Development Arrangement, Contract to Perform for Others [Line Items]</t>
  </si>
  <si>
    <t>Milestone revenue</t>
  </si>
  <si>
    <t>Research, development, license and supply agreement [Member] | Shire [Member]</t>
  </si>
  <si>
    <t>Percent ownership in Xenetic</t>
  </si>
  <si>
    <t>4.70%</t>
  </si>
  <si>
    <t>Stock subscription and collaborative development agreement [Member] | SynBio LLC [Member]</t>
  </si>
  <si>
    <t>9.80%</t>
  </si>
  <si>
    <t>39.00%</t>
  </si>
  <si>
    <t>License and supply agreements [Member] | Serum Institute of India Ltd [Member]</t>
  </si>
  <si>
    <t>7.50%</t>
  </si>
  <si>
    <t>8.50%</t>
  </si>
  <si>
    <t>License and supply agreements [Member] | Pharmsynthez [Member]</t>
  </si>
  <si>
    <t>52.60%</t>
  </si>
  <si>
    <t>9.20%</t>
  </si>
  <si>
    <t>5. Property and Equipment, net (Details) - USD ($)</t>
  </si>
  <si>
    <t>Property and equipment - at cost</t>
  </si>
  <si>
    <t>Less accumulated depreciation</t>
  </si>
  <si>
    <t>Property and equipment - net</t>
  </si>
  <si>
    <t>5. Property and Equipment, net (Details Narrative) - USD ($)</t>
  </si>
  <si>
    <t>Proceeds from disposal of fixed assets</t>
  </si>
  <si>
    <t>Depreciation expense</t>
  </si>
  <si>
    <t>Fixed Assets [Member]</t>
  </si>
  <si>
    <t>Gain on disposition of assets</t>
  </si>
  <si>
    <t>6. Goodwill and Indefinite-Lived Intangible Assets (Details - Goodwill)</t>
  </si>
  <si>
    <t>Dec. 31, 2015USD ($)</t>
  </si>
  <si>
    <t>Beginning Balance</t>
  </si>
  <si>
    <t>Ending Balance</t>
  </si>
  <si>
    <t>6. Goodwill and Indefinite-Lived Intangible Assets (Details Narrative) - USD ($)</t>
  </si>
  <si>
    <t>Indefinite-lived Intangible Assets [Line Items]</t>
  </si>
  <si>
    <t>Carrying value of indefinite-lived intangible asset</t>
  </si>
  <si>
    <t>Impairment of indefinite-lived intangible asset</t>
  </si>
  <si>
    <t>OncoHist [Member]</t>
  </si>
  <si>
    <t>7. Accrued Expenses (Details) - USD ($)</t>
  </si>
  <si>
    <t>Accrued payroll and benefits</t>
  </si>
  <si>
    <t>Accrued professional fees</t>
  </si>
  <si>
    <t>Accrued research costs</t>
  </si>
  <si>
    <t>Accrued interest</t>
  </si>
  <si>
    <t>Other</t>
  </si>
  <si>
    <t>Total accrued expenses</t>
  </si>
  <si>
    <t>8. Hybrid Debt Instrument (Details Narrative) - USD ($)</t>
  </si>
  <si>
    <t>Loss on conversion</t>
  </si>
  <si>
    <t>SPA Note [Member]</t>
  </si>
  <si>
    <t>Convertible note face value</t>
  </si>
  <si>
    <t>Debt stated interest rate</t>
  </si>
  <si>
    <t>10.00%</t>
  </si>
  <si>
    <t>Warrants issued with note</t>
  </si>
  <si>
    <t>Conversion price</t>
  </si>
  <si>
    <t>Hybrid Debt Instrument [Member] | Pharmsynthez [Member]</t>
  </si>
  <si>
    <t>Stock issued for convertible note, shares issued</t>
  </si>
  <si>
    <t>Stock issued for convertible note, amount converted</t>
  </si>
  <si>
    <t>Accrued interest converted</t>
  </si>
  <si>
    <t>Additional APA Note [Member] | Pharmsynthez [Member]</t>
  </si>
  <si>
    <t>Warrants issued</t>
  </si>
  <si>
    <t>Jr. Secured Convertible Promissory Note [Member] | M. Scott Maguire [Member]</t>
  </si>
  <si>
    <t>Further Notes [Member]</t>
  </si>
  <si>
    <t>Further Notes [Member] | Note 1 [Member]</t>
  </si>
  <si>
    <t>Further Notes [Member] | Note 2 [Member]</t>
  </si>
  <si>
    <t>9. Fair Value Measurements (Details) - Fair Value, Inputs, Level 3 [Member] - USD ($)</t>
  </si>
  <si>
    <t>Issuances of compound derivative instrument</t>
  </si>
  <si>
    <t>Change in fair value of compund derivative instrument</t>
  </si>
  <si>
    <t>Settlement of derivative instruments through conversion of debt host</t>
  </si>
  <si>
    <t>10. Income Taxes (Details - Income by geographic regions) - USD ($)</t>
  </si>
  <si>
    <t>Loss before income taxes</t>
  </si>
  <si>
    <t>UNITED STATES [Member]</t>
  </si>
  <si>
    <t>UNITED KINGDOM [Member]</t>
  </si>
  <si>
    <t>GERMANY [Member]</t>
  </si>
  <si>
    <t>10. Income Taxes (Details - Tax reconcilation) - USD ($)</t>
  </si>
  <si>
    <t>Federal</t>
  </si>
  <si>
    <t>State</t>
  </si>
  <si>
    <t>Increase in tax losses not recognized</t>
  </si>
  <si>
    <t>Permanent differences, net</t>
  </si>
  <si>
    <t>Mark to market</t>
  </si>
  <si>
    <t>Foreign rate differential</t>
  </si>
  <si>
    <t>Share-based payments, net</t>
  </si>
  <si>
    <t>Enhanced research and development tax credits</t>
  </si>
  <si>
    <t>Net provision (benefit) for income taxes</t>
  </si>
  <si>
    <t>10. Income Taxes (Details - Deferred Tax Assets) - USD ($)</t>
  </si>
  <si>
    <t>Deferred tax assets:</t>
  </si>
  <si>
    <t>Foreign capital loss carryforwards</t>
  </si>
  <si>
    <t>U.S. federal net operating loss carryforwards</t>
  </si>
  <si>
    <t>IPR&amp;D</t>
  </si>
  <si>
    <t>Share-based compensation</t>
  </si>
  <si>
    <t>U.S. state net operating loss carryforwards</t>
  </si>
  <si>
    <t>Total deferred tax assets before valuation allowance</t>
  </si>
  <si>
    <t>Valuation allowance for deferred tax assets</t>
  </si>
  <si>
    <t>Deferred tax liability:</t>
  </si>
  <si>
    <t>Indefinite-lived intangible asset</t>
  </si>
  <si>
    <t>Debt discount</t>
  </si>
  <si>
    <t>Total deferred tax liabilities</t>
  </si>
  <si>
    <t>Net deferred tax assets and liabilities</t>
  </si>
  <si>
    <t>Foreign net operating loss carryforwards</t>
  </si>
  <si>
    <t>10. Income Taxes (Details - Uncertain tax benefits) - USD ($)</t>
  </si>
  <si>
    <t>Uncertain tax benefits as of January 1</t>
  </si>
  <si>
    <t>Gross adjustments in tax positions</t>
  </si>
  <si>
    <t>Uncertain tax positions as of December 31</t>
  </si>
  <si>
    <t>10. Income Taxes (Details Narrative) - USD ($)</t>
  </si>
  <si>
    <t>Net operating loss carryforwards</t>
  </si>
  <si>
    <t>Operating loss expiration dates</t>
  </si>
  <si>
    <t>Dec. 31,
		2032</t>
  </si>
  <si>
    <t>State [Member]</t>
  </si>
  <si>
    <t>11. Stockholders' Equity (Details) - Warrants [Member] - $ / shares</t>
  </si>
  <si>
    <t>Weighted-average expected dividend yield</t>
  </si>
  <si>
    <t>0.00%</t>
  </si>
  <si>
    <t>Weighted-average expected volatility</t>
  </si>
  <si>
    <t>109.86%</t>
  </si>
  <si>
    <t>104.81%</t>
  </si>
  <si>
    <t>Weighted-average risk-free interest rate</t>
  </si>
  <si>
    <t>0.97%</t>
  </si>
  <si>
    <t>1.03%</t>
  </si>
  <si>
    <t>Weighted-average expected life of option (years)</t>
  </si>
  <si>
    <t>Weighted-average exercise price</t>
  </si>
  <si>
    <t>Model used</t>
  </si>
  <si>
    <t>Black-Scholes</t>
  </si>
  <si>
    <t>11. Stockholders' Equity (Details Narrative) - USD ($)</t>
  </si>
  <si>
    <t>Reverse stock split</t>
  </si>
  <si>
    <t>On May 16, 2016, our board of directors approved a reduction, on a 1 for 33 basis</t>
  </si>
  <si>
    <t>IPR&amp;D expense</t>
  </si>
  <si>
    <t>Prepaid expense</t>
  </si>
  <si>
    <t>Warrants modification expense</t>
  </si>
  <si>
    <t>Research and development expense</t>
  </si>
  <si>
    <t>Series B Preferred Stock [Member]</t>
  </si>
  <si>
    <t>Serum [Member]</t>
  </si>
  <si>
    <t>Stock issued for research and development, shares</t>
  </si>
  <si>
    <t>Stock issued for research and development, value</t>
  </si>
  <si>
    <t>Stock issued for settlement of prior purchases, amount</t>
  </si>
  <si>
    <t>Serum [Member] | Warrants [Member]</t>
  </si>
  <si>
    <t>Incremental value expense of warrants</t>
  </si>
  <si>
    <t>Serum [Member] | Serum Institute 2014 Warrant and Serum Institute Partner Warrants [Member]</t>
  </si>
  <si>
    <t>SynBio LLC [Member] | Common Stock [Member]</t>
  </si>
  <si>
    <t>SynBio LLC [Member] | Series A Preferred Stock [Member]</t>
  </si>
  <si>
    <t>Asset Purchase Agreement [Member] | Dr. Genkin [Member]</t>
  </si>
  <si>
    <t>Stock issued with APA, shares issued</t>
  </si>
  <si>
    <t>Asset Purchase Agreement [Member] | Mr. Surkhov [Member]</t>
  </si>
  <si>
    <t>Shares issued in connection with asset purchase, shares issued</t>
  </si>
  <si>
    <t>Public Offering [Member]</t>
  </si>
  <si>
    <t>Proceeds from issuance of stock, net</t>
  </si>
  <si>
    <t>Payment of stock issuance fees</t>
  </si>
  <si>
    <t>Beneficial conversion feature fully accreted</t>
  </si>
  <si>
    <t>12. Share-Based Compensation (Details - Share based compensation) - USD ($)</t>
  </si>
  <si>
    <t>Research and Development Expense [Member]</t>
  </si>
  <si>
    <t>General and Administrative Expense [Member]</t>
  </si>
  <si>
    <t>12. Share-Based Compensation (Details - Assumptions Employee) - Employee Stock Options [Member] - $ / shares</t>
  </si>
  <si>
    <t>110.11%</t>
  </si>
  <si>
    <t>124.17%</t>
  </si>
  <si>
    <t>1.63%</t>
  </si>
  <si>
    <t>0.44%</t>
  </si>
  <si>
    <t>Weighted-average expected life of option</t>
  </si>
  <si>
    <t>5 years 11 months 1 day</t>
  </si>
  <si>
    <t>2 years 6 months</t>
  </si>
  <si>
    <t>12. Share-Based Compensation (Details - Employee option activity) - Employee Stock Options [Member] - USD ($)</t>
  </si>
  <si>
    <t>Options outstanding, beginning balance</t>
  </si>
  <si>
    <t>Options granted</t>
  </si>
  <si>
    <t>Options exercised</t>
  </si>
  <si>
    <t>Options expired</t>
  </si>
  <si>
    <t>Options outstanding, ending balance</t>
  </si>
  <si>
    <t>Options vested or expected to vest</t>
  </si>
  <si>
    <t>Options exercisable</t>
  </si>
  <si>
    <t>Weighted-average exercise price outstanding, beginning balance</t>
  </si>
  <si>
    <t>Weighted-average exercise price, granted</t>
  </si>
  <si>
    <t>Weighted-average exercise price, expired</t>
  </si>
  <si>
    <t>Weighted-average exercise price, ending balance</t>
  </si>
  <si>
    <t>Weighted-average exercise price, vested or expected to vest</t>
  </si>
  <si>
    <t>Weighted-average exercise price, exercisable</t>
  </si>
  <si>
    <t>Weighted-average remaining life outstanding</t>
  </si>
  <si>
    <t>8 years 11 months 9 days</t>
  </si>
  <si>
    <t>8 years 11 months 1 day</t>
  </si>
  <si>
    <t>Weighted-average remaining life, vested or expected to vest</t>
  </si>
  <si>
    <t>Weighted-average remaining life, exercisable</t>
  </si>
  <si>
    <t>7 years 9 months 11 days</t>
  </si>
  <si>
    <t>Aggregate intrinsic value, outstanding beginning balance</t>
  </si>
  <si>
    <t>Aggregate intrinsic value, exercised</t>
  </si>
  <si>
    <t>Aggregate intrinsic value, outstanding ending balance</t>
  </si>
  <si>
    <t>Aggregate intrinsic value, vested or expected to vest</t>
  </si>
  <si>
    <t>Aggregate intrinsic value, exercisable</t>
  </si>
  <si>
    <t>12. Share-Based Compensation (Details - Non-Vested employee Option activity) - Employee Stock Options [Member] - $ / shares</t>
  </si>
  <si>
    <t>Options vested</t>
  </si>
  <si>
    <t>Options forfeited/expired</t>
  </si>
  <si>
    <t>Weighted-average grant date fair value per share, options granted</t>
  </si>
  <si>
    <t>Weighted-average grant date fair value per share, options vested</t>
  </si>
  <si>
    <t>Non-Vested [Member]</t>
  </si>
  <si>
    <t>Weighted-average grant date fair value per share, beginning balance</t>
  </si>
  <si>
    <t>Weighted-average grant date fair value per share, ending balance</t>
  </si>
  <si>
    <t>12. Share-Based Compensation (Details - Non-Employee assumptions) - Non Employee Stock Options [Member]</t>
  </si>
  <si>
    <t>Dec. 31, 2015$ / shares</t>
  </si>
  <si>
    <t>120.51%</t>
  </si>
  <si>
    <t>1.54%</t>
  </si>
  <si>
    <t>10 years</t>
  </si>
  <si>
    <t>12. Share-Based Compensation (Details - Non-employee option activity) - Non Employee Stock Options [Member] - USD ($)</t>
  </si>
  <si>
    <t>7 years 2 months 23 days</t>
  </si>
  <si>
    <t>8 years 2 months 23 days</t>
  </si>
  <si>
    <t>6 years 11 months 1 day</t>
  </si>
  <si>
    <t>7 years 4 months 13 days</t>
  </si>
  <si>
    <t>12. Share-Based Compensation (Details - Non-vested non-employee) - Non Employee Stock Options [Member] - $ / shares</t>
  </si>
  <si>
    <t>12. Share-Based Compensation (Details - Common stock awards) - Common Stock Awards [Member] - shares</t>
  </si>
  <si>
    <t>Common stock awards outstanding, beginning balance</t>
  </si>
  <si>
    <t>Common stock awards granted</t>
  </si>
  <si>
    <t>Common stock awards issued</t>
  </si>
  <si>
    <t>Common stock awards outstanding, ending balance</t>
  </si>
  <si>
    <t>12. Share-Based Compensation (Details Narrative) - USD ($)</t>
  </si>
  <si>
    <t>Dec. 31, 2014</t>
  </si>
  <si>
    <t>Share based compensation</t>
  </si>
  <si>
    <t>Stock granted for services, value</t>
  </si>
  <si>
    <t>Modification of Options [Member]</t>
  </si>
  <si>
    <t>Incremental compensation expense</t>
  </si>
  <si>
    <t>Modification of Options [Member] | Modify Vesting and Exercise Price [Member]</t>
  </si>
  <si>
    <t>FDS Pharma [Member]</t>
  </si>
  <si>
    <t>Stock granted for services, shares</t>
  </si>
  <si>
    <t>Weighted average grant date fair value</t>
  </si>
  <si>
    <t>Proceeds from exercise of stock options</t>
  </si>
  <si>
    <t>Fair value of options vested</t>
  </si>
  <si>
    <t>Unrecognized compensation expense</t>
  </si>
  <si>
    <t>Unrecognized compensation expense recognition period</t>
  </si>
  <si>
    <t>2 years 4 months 24 days</t>
  </si>
  <si>
    <t>Employee Stock Options [Member] | Stock Plan [Member]</t>
  </si>
  <si>
    <t>Employee Stock Options [Member] | New Equity Plan [Member]</t>
  </si>
  <si>
    <t>Non Employee Stock Options [Member]</t>
  </si>
  <si>
    <t>1 year 6 months</t>
  </si>
  <si>
    <t>Other than options outstanding</t>
  </si>
  <si>
    <t>13. Employee Benefit Plans (Details Narrative) - USD ($)</t>
  </si>
  <si>
    <t>401k Plan [Member]</t>
  </si>
  <si>
    <t>Contribution to 401k plan</t>
  </si>
  <si>
    <t>UK Plan [Member]</t>
  </si>
  <si>
    <t>14. Commitments and Contingent Liabilities (Details)</t>
  </si>
  <si>
    <t>Dec. 31, 2016USD ($)</t>
  </si>
  <si>
    <t>Total minimum lease payments</t>
  </si>
  <si>
    <t>14. Commitments and Contingent Liabilities (Details Narrative) - USD ($)</t>
  </si>
  <si>
    <t>Prepaid rent</t>
  </si>
  <si>
    <t>Prepaid rent, noncurrent</t>
  </si>
  <si>
    <t>Landlord's leasehold obligation</t>
  </si>
  <si>
    <t>Landlord's leasehold obligation, noncurrent portion</t>
  </si>
  <si>
    <t>Rent expense</t>
  </si>
  <si>
    <t>15. Related Party Transactions (Details Narrative) - USD ($)</t>
  </si>
  <si>
    <t>Payments to related parties</t>
  </si>
  <si>
    <t>SynBio LLC [Member]</t>
  </si>
  <si>
    <t>Due to related party</t>
  </si>
  <si>
    <t>Non-Employee Director [Member]</t>
  </si>
  <si>
    <t>Professional fees</t>
  </si>
  <si>
    <t>Non-Employee Director [Member] | Consulting Services [Member]</t>
  </si>
  <si>
    <t>Firm of Non-Employee Director [Member]</t>
  </si>
  <si>
    <t>Firm of Non-Employee Director [Member] | Consulting Services [Member]</t>
  </si>
  <si>
    <t>Schedule II - Valuation and Qualifying Accounts (Details) - USD ($)</t>
  </si>
  <si>
    <t>Valuation allowance on deferred tax assets, beginning balance</t>
  </si>
  <si>
    <t>Additions (deductions) charged to (from) income tax expense</t>
  </si>
  <si>
    <t>Other changes to valuation allowance</t>
  </si>
  <si>
    <t>Valuation allowance on deferred tax assets,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34525</v>
      </c>
    </row>
    <row r="12" spans="1:4">
      <c r="A12" s="4" t="s">
        <v>20</v>
      </c>
      <c r="B12" s="4" t="s">
        <v>21</v>
      </c>
    </row>
    <row r="13" spans="1:4">
      <c r="A13" s="4" t="s">
        <v>22</v>
      </c>
      <c r="B13" s="4" t="s">
        <v>23</v>
      </c>
    </row>
    <row r="14" spans="1:4">
      <c r="A14" s="4" t="s">
        <v>24</v>
      </c>
      <c r="C14" s="5" t="n">
        <v>8652541</v>
      </c>
    </row>
    <row r="15" spans="1:4">
      <c r="A15" s="4" t="s">
        <v>25</v>
      </c>
      <c r="B15" s="4" t="s">
        <v>26</v>
      </c>
    </row>
    <row r="16" spans="1:4">
      <c r="A16" s="4" t="s">
        <v>27</v>
      </c>
      <c r="B16" s="4" t="s">
        <v>28</v>
      </c>
    </row>
    <row r="17" spans="1:4">
      <c r="A17" s="4" t="s">
        <v>29</v>
      </c>
      <c r="B17" s="4" t="s">
        <v>28</v>
      </c>
    </row>
    <row r="18" spans="1:4">
      <c r="A18" s="4" t="s">
        <v>30</v>
      </c>
      <c r="D18" s="6" t="n">
        <v>13978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48131</v>
      </c>
      <c r="C3" s="6" t="n">
        <v>132229</v>
      </c>
    </row>
    <row r="4" spans="1:3">
      <c r="A4" s="4" t="s">
        <v>35</v>
      </c>
      <c r="B4" s="5" t="n">
        <v>66510</v>
      </c>
      <c r="C4" s="5" t="n">
        <v>66510</v>
      </c>
    </row>
    <row r="5" spans="1:3">
      <c r="A5" s="4" t="s">
        <v>36</v>
      </c>
      <c r="B5" s="5" t="n">
        <v>3000000</v>
      </c>
      <c r="C5" s="5" t="n">
        <v>0</v>
      </c>
    </row>
    <row r="6" spans="1:3">
      <c r="A6" s="4" t="s">
        <v>37</v>
      </c>
      <c r="B6" s="5" t="n">
        <v>0</v>
      </c>
      <c r="C6" s="5" t="n">
        <v>3744517</v>
      </c>
    </row>
    <row r="7" spans="1:3">
      <c r="A7" s="4" t="s">
        <v>38</v>
      </c>
      <c r="B7" s="5" t="n">
        <v>1224009</v>
      </c>
      <c r="C7" s="5" t="n">
        <v>247298</v>
      </c>
    </row>
    <row r="8" spans="1:3">
      <c r="A8" s="4" t="s">
        <v>39</v>
      </c>
      <c r="B8" s="5" t="n">
        <v>8338650</v>
      </c>
      <c r="C8" s="5" t="n">
        <v>4190554</v>
      </c>
    </row>
    <row r="9" spans="1:3">
      <c r="A9" s="4" t="s">
        <v>40</v>
      </c>
      <c r="B9" s="5" t="n">
        <v>42366</v>
      </c>
      <c r="C9" s="5" t="n">
        <v>62021</v>
      </c>
    </row>
    <row r="10" spans="1:3">
      <c r="A10" s="4" t="s">
        <v>41</v>
      </c>
      <c r="B10" s="5" t="n">
        <v>3283379</v>
      </c>
      <c r="C10" s="5" t="n">
        <v>3283379</v>
      </c>
    </row>
    <row r="11" spans="1:3">
      <c r="A11" s="4" t="s">
        <v>42</v>
      </c>
      <c r="B11" s="5" t="n">
        <v>9243128</v>
      </c>
      <c r="C11" s="5" t="n">
        <v>9243128</v>
      </c>
    </row>
    <row r="12" spans="1:3">
      <c r="A12" s="4" t="s">
        <v>43</v>
      </c>
      <c r="B12" s="5" t="n">
        <v>66342</v>
      </c>
      <c r="C12" s="5" t="n">
        <v>129306</v>
      </c>
    </row>
    <row r="13" spans="1:3">
      <c r="A13" s="4" t="s">
        <v>44</v>
      </c>
      <c r="B13" s="5" t="n">
        <v>20973865</v>
      </c>
      <c r="C13" s="5" t="n">
        <v>16908388</v>
      </c>
    </row>
    <row r="14" spans="1:3">
      <c r="A14" s="3" t="s">
        <v>45</v>
      </c>
    </row>
    <row r="15" spans="1:3">
      <c r="A15" s="4" t="s">
        <v>46</v>
      </c>
      <c r="B15" s="5" t="n">
        <v>1006903</v>
      </c>
      <c r="C15" s="5" t="n">
        <v>1788521</v>
      </c>
    </row>
    <row r="16" spans="1:3">
      <c r="A16" s="4" t="s">
        <v>47</v>
      </c>
      <c r="B16" s="5" t="n">
        <v>838888</v>
      </c>
      <c r="C16" s="5" t="n">
        <v>1487046</v>
      </c>
    </row>
    <row r="17" spans="1:3">
      <c r="A17" s="4" t="s">
        <v>48</v>
      </c>
      <c r="B17" s="5" t="n">
        <v>0</v>
      </c>
      <c r="C17" s="5" t="n">
        <v>3652749</v>
      </c>
    </row>
    <row r="18" spans="1:3">
      <c r="A18" s="4" t="s">
        <v>49</v>
      </c>
      <c r="B18" s="5" t="n">
        <v>20205</v>
      </c>
      <c r="C18" s="5" t="n">
        <v>19098</v>
      </c>
    </row>
    <row r="19" spans="1:3">
      <c r="A19" s="4" t="s">
        <v>50</v>
      </c>
      <c r="B19" s="5" t="n">
        <v>0</v>
      </c>
      <c r="C19" s="5" t="n">
        <v>395000</v>
      </c>
    </row>
    <row r="20" spans="1:3">
      <c r="A20" s="4" t="s">
        <v>51</v>
      </c>
      <c r="B20" s="5" t="n">
        <v>1865996</v>
      </c>
      <c r="C20" s="5" t="n">
        <v>7342414</v>
      </c>
    </row>
    <row r="21" spans="1:3">
      <c r="A21" s="4" t="s">
        <v>52</v>
      </c>
      <c r="B21" s="5" t="n">
        <v>2918518</v>
      </c>
      <c r="C21" s="5" t="n">
        <v>2918518</v>
      </c>
    </row>
    <row r="22" spans="1:3">
      <c r="A22" s="4" t="s">
        <v>53</v>
      </c>
      <c r="B22" s="5" t="n">
        <v>19876</v>
      </c>
      <c r="C22" s="5" t="n">
        <v>38791</v>
      </c>
    </row>
    <row r="23" spans="1:3">
      <c r="A23" s="4" t="s">
        <v>54</v>
      </c>
      <c r="B23" s="5" t="n">
        <v>4804390</v>
      </c>
      <c r="C23" s="5" t="n">
        <v>10299723</v>
      </c>
    </row>
    <row r="24" spans="1:3">
      <c r="A24" s="3" t="s">
        <v>55</v>
      </c>
    </row>
    <row r="25" spans="1:3">
      <c r="A25" s="4" t="s">
        <v>56</v>
      </c>
      <c r="B25" s="5" t="n">
        <v>8730</v>
      </c>
      <c r="C25" s="5" t="n">
        <v>4909</v>
      </c>
    </row>
    <row r="26" spans="1:3">
      <c r="A26" s="4" t="s">
        <v>57</v>
      </c>
      <c r="B26" s="5" t="n">
        <v>163522921</v>
      </c>
      <c r="C26" s="5" t="n">
        <v>99763101</v>
      </c>
    </row>
    <row r="27" spans="1:3">
      <c r="A27" s="4" t="s">
        <v>58</v>
      </c>
      <c r="B27" s="5" t="n">
        <v>-142338005</v>
      </c>
      <c r="C27" s="5" t="n">
        <v>-88131899</v>
      </c>
    </row>
    <row r="28" spans="1:3">
      <c r="A28" s="4" t="s">
        <v>59</v>
      </c>
      <c r="B28" s="5" t="n">
        <v>253734</v>
      </c>
      <c r="C28" s="5" t="n">
        <v>253734</v>
      </c>
    </row>
    <row r="29" spans="1:3">
      <c r="A29" s="4" t="s">
        <v>60</v>
      </c>
      <c r="B29" s="5" t="n">
        <v>-5281180</v>
      </c>
      <c r="C29" s="5" t="n">
        <v>-5281180</v>
      </c>
    </row>
    <row r="30" spans="1:3">
      <c r="A30" s="4" t="s">
        <v>61</v>
      </c>
      <c r="B30" s="5" t="n">
        <v>16169475</v>
      </c>
      <c r="C30" s="5" t="n">
        <v>6608665</v>
      </c>
    </row>
    <row r="31" spans="1:3">
      <c r="A31" s="4" t="s">
        <v>62</v>
      </c>
      <c r="B31" s="5" t="n">
        <v>20973865</v>
      </c>
      <c r="C31" s="5" t="n">
        <v>16908388</v>
      </c>
    </row>
    <row r="32" spans="1:3">
      <c r="A32" s="4" t="s">
        <v>63</v>
      </c>
    </row>
    <row r="33" spans="1:3">
      <c r="A33" s="3" t="s">
        <v>55</v>
      </c>
    </row>
    <row r="34" spans="1:3">
      <c r="A34" s="4" t="s">
        <v>64</v>
      </c>
      <c r="B34" s="5" t="n">
        <v>970</v>
      </c>
      <c r="C34" s="5" t="n">
        <v>0</v>
      </c>
    </row>
    <row r="35" spans="1:3">
      <c r="A35" s="4" t="s">
        <v>65</v>
      </c>
    </row>
    <row r="36" spans="1:3">
      <c r="A36" s="3" t="s">
        <v>55</v>
      </c>
    </row>
    <row r="37" spans="1:3">
      <c r="A37" s="4" t="s">
        <v>64</v>
      </c>
      <c r="B37" s="6" t="n">
        <v>2305</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41</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2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4" t="s">
        <v>67</v>
      </c>
      <c r="B2" s="4" t="s">
        <v>68</v>
      </c>
      <c r="C2" s="7" t="n">
        <v>0.001</v>
      </c>
    </row>
    <row r="3" spans="1:3">
      <c r="A3" s="4" t="s">
        <v>69</v>
      </c>
      <c r="B3" s="5" t="n">
        <v>45454546</v>
      </c>
      <c r="C3" s="5" t="n">
        <v>45454546</v>
      </c>
    </row>
    <row r="4" spans="1:3">
      <c r="A4" s="4" t="s">
        <v>70</v>
      </c>
      <c r="B4" s="5" t="n">
        <v>8731029</v>
      </c>
      <c r="C4" s="5" t="n">
        <v>4909685</v>
      </c>
    </row>
    <row r="5" spans="1:3">
      <c r="A5" s="4" t="s">
        <v>71</v>
      </c>
      <c r="B5" s="5" t="n">
        <v>8407144</v>
      </c>
      <c r="C5" s="5" t="n">
        <v>4585800</v>
      </c>
    </row>
    <row r="6" spans="1:3">
      <c r="A6" s="4" t="s">
        <v>72</v>
      </c>
      <c r="B6" s="5" t="n">
        <v>10000000</v>
      </c>
    </row>
    <row r="7" spans="1:3">
      <c r="A7" s="4" t="s">
        <v>73</v>
      </c>
      <c r="B7" s="6" t="n">
        <v>0</v>
      </c>
      <c r="C7" s="6" t="n">
        <v>108527</v>
      </c>
    </row>
    <row r="8" spans="1:3">
      <c r="A8" s="4" t="s">
        <v>63</v>
      </c>
    </row>
    <row r="9" spans="1:3">
      <c r="A9" s="4" t="s">
        <v>74</v>
      </c>
      <c r="B9" s="4" t="s">
        <v>68</v>
      </c>
      <c r="C9" s="7" t="n">
        <v>0.001</v>
      </c>
    </row>
    <row r="10" spans="1:3">
      <c r="A10" s="4" t="s">
        <v>75</v>
      </c>
      <c r="B10" s="5" t="n">
        <v>970000</v>
      </c>
      <c r="C10" s="5" t="n">
        <v>0</v>
      </c>
    </row>
    <row r="11" spans="1:3">
      <c r="A11" s="4" t="s">
        <v>76</v>
      </c>
      <c r="B11" s="5" t="n">
        <v>970000</v>
      </c>
      <c r="C11" s="5" t="n">
        <v>0</v>
      </c>
    </row>
    <row r="12" spans="1:3">
      <c r="A12" s="4" t="s">
        <v>65</v>
      </c>
    </row>
    <row r="13" spans="1:3">
      <c r="A13" s="4" t="s">
        <v>74</v>
      </c>
      <c r="B13" s="7" t="n">
        <v>0.001</v>
      </c>
      <c r="C13" s="7" t="n">
        <v>0.001</v>
      </c>
    </row>
    <row r="14" spans="1:3">
      <c r="A14" s="4" t="s">
        <v>75</v>
      </c>
      <c r="B14" s="5" t="n">
        <v>2305742</v>
      </c>
      <c r="C14" s="5" t="n">
        <v>0</v>
      </c>
    </row>
    <row r="15" spans="1:3">
      <c r="A15" s="4" t="s">
        <v>76</v>
      </c>
      <c r="B15" s="5" t="n">
        <v>2305742</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4" t="s">
        <v>339</v>
      </c>
      <c r="B3" s="4" t="s">
        <v>340</v>
      </c>
    </row>
    <row r="4" spans="1:2">
      <c r="A4" s="4" t="s">
        <v>341</v>
      </c>
    </row>
    <row r="5" spans="1:2">
      <c r="A5" s="4" t="s">
        <v>342</v>
      </c>
      <c r="B5" s="4" t="s">
        <v>343</v>
      </c>
    </row>
    <row r="6" spans="1:2">
      <c r="A6" s="4" t="s">
        <v>344</v>
      </c>
    </row>
    <row r="7" spans="1:2">
      <c r="A7" s="4" t="s">
        <v>342</v>
      </c>
      <c r="B7" s="4" t="s">
        <v>345</v>
      </c>
    </row>
    <row r="8" spans="1:2">
      <c r="A8" s="4" t="s">
        <v>346</v>
      </c>
    </row>
    <row r="9" spans="1:2">
      <c r="A9" s="4" t="s">
        <v>336</v>
      </c>
      <c r="B9" s="4" t="s">
        <v>347</v>
      </c>
    </row>
    <row r="10" spans="1:2">
      <c r="A10" s="4" t="s">
        <v>342</v>
      </c>
      <c r="B10" s="4" t="s">
        <v>348</v>
      </c>
    </row>
    <row r="11" spans="1:2">
      <c r="A11" s="4" t="s">
        <v>349</v>
      </c>
    </row>
    <row r="12" spans="1:2">
      <c r="A12" s="4" t="s">
        <v>342</v>
      </c>
      <c r="B12" s="4" t="s">
        <v>350</v>
      </c>
    </row>
    <row r="13" spans="1:2">
      <c r="A13" s="4" t="s">
        <v>351</v>
      </c>
    </row>
    <row r="14" spans="1:2">
      <c r="A14" s="4" t="s">
        <v>336</v>
      </c>
      <c r="B14" s="4" t="s">
        <v>352</v>
      </c>
    </row>
    <row r="15" spans="1:2">
      <c r="A15" s="4" t="s">
        <v>342</v>
      </c>
      <c r="B1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4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56</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4</v>
      </c>
    </row>
    <row r="9" spans="1:2">
      <c r="A9" s="4" t="s">
        <v>366</v>
      </c>
    </row>
    <row r="10" spans="1:2">
      <c r="A10" s="3" t="s">
        <v>362</v>
      </c>
    </row>
    <row r="11" spans="1:2">
      <c r="A11" s="4" t="s">
        <v>363</v>
      </c>
      <c r="B11" s="4" t="s">
        <v>367</v>
      </c>
    </row>
    <row r="12" spans="1:2">
      <c r="A12" s="4" t="s">
        <v>368</v>
      </c>
    </row>
    <row r="13" spans="1:2">
      <c r="A13" s="3" t="s">
        <v>362</v>
      </c>
    </row>
    <row r="14" spans="1:2">
      <c r="A14" s="4" t="s">
        <v>363</v>
      </c>
      <c r="B1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9</v>
      </c>
      <c r="B1" s="2" t="s">
        <v>1</v>
      </c>
    </row>
    <row r="2" spans="1:3">
      <c r="B2" s="2" t="s">
        <v>2</v>
      </c>
      <c r="C2" s="2" t="s">
        <v>32</v>
      </c>
    </row>
    <row r="3" spans="1:3">
      <c r="A3" s="3" t="s">
        <v>370</v>
      </c>
    </row>
    <row r="4" spans="1:3">
      <c r="A4" s="4" t="s">
        <v>371</v>
      </c>
      <c r="C4" s="6" t="n">
        <v>240000</v>
      </c>
    </row>
    <row r="5" spans="1:3">
      <c r="A5" s="4" t="s">
        <v>372</v>
      </c>
      <c r="C5" s="5" t="n">
        <v>310000</v>
      </c>
    </row>
    <row r="6" spans="1:3">
      <c r="A6" s="4" t="s">
        <v>373</v>
      </c>
      <c r="B6" s="6" t="n">
        <v>66000</v>
      </c>
    </row>
    <row r="7" spans="1:3">
      <c r="A7" s="4" t="s">
        <v>374</v>
      </c>
      <c r="B7" s="4" t="s">
        <v>375</v>
      </c>
    </row>
    <row r="8" spans="1:3">
      <c r="A8" s="4" t="s">
        <v>376</v>
      </c>
      <c r="B8" s="6" t="n">
        <v>0</v>
      </c>
      <c r="C8" s="5" t="n">
        <v>0</v>
      </c>
    </row>
    <row r="9" spans="1:3">
      <c r="A9" s="4" t="s">
        <v>377</v>
      </c>
      <c r="B9" s="5" t="n">
        <v>0</v>
      </c>
      <c r="C9" s="5" t="n">
        <v>0</v>
      </c>
    </row>
    <row r="10" spans="1:3">
      <c r="A10" s="4" t="s">
        <v>378</v>
      </c>
      <c r="B10" s="6" t="n">
        <v>0</v>
      </c>
      <c r="C10" s="6" t="n">
        <v>0</v>
      </c>
    </row>
    <row r="11" spans="1:3">
      <c r="A11" s="4" t="s">
        <v>379</v>
      </c>
      <c r="B11" s="5" t="n">
        <v>1700000</v>
      </c>
      <c r="C11" s="5" t="n">
        <v>360000</v>
      </c>
    </row>
    <row r="12" spans="1:3">
      <c r="A12" s="4" t="s">
        <v>380</v>
      </c>
    </row>
    <row r="13" spans="1:3">
      <c r="A13" s="3" t="s">
        <v>370</v>
      </c>
    </row>
    <row r="14" spans="1:3">
      <c r="A14" s="4" t="s">
        <v>381</v>
      </c>
      <c r="B14" s="5" t="n">
        <v>323885</v>
      </c>
      <c r="C14" s="5" t="n">
        <v>3238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132</v>
      </c>
      <c r="B3" s="6" t="n">
        <v>34902444</v>
      </c>
    </row>
    <row r="4" spans="1:3">
      <c r="A4" s="4" t="s">
        <v>172</v>
      </c>
      <c r="B4" s="5" t="n">
        <v>8969998</v>
      </c>
      <c r="C4" s="6" t="n">
        <v>0</v>
      </c>
    </row>
    <row r="5" spans="1:3">
      <c r="A5" s="4" t="s">
        <v>383</v>
      </c>
    </row>
    <row r="6" spans="1:3">
      <c r="A6" s="4" t="s">
        <v>384</v>
      </c>
      <c r="B6" s="6" t="n">
        <v>4500000</v>
      </c>
    </row>
    <row r="7" spans="1:3">
      <c r="A7" s="4" t="s">
        <v>385</v>
      </c>
    </row>
    <row r="8" spans="1:3">
      <c r="A8" s="4" t="s">
        <v>131</v>
      </c>
      <c r="B8" s="5" t="n">
        <v>3045455</v>
      </c>
    </row>
    <row r="9" spans="1:3">
      <c r="A9" s="4" t="s">
        <v>128</v>
      </c>
      <c r="B9" s="5" t="n">
        <v>1373036</v>
      </c>
    </row>
    <row r="10" spans="1:3">
      <c r="A10" s="4" t="s">
        <v>172</v>
      </c>
      <c r="B10" s="6" t="n">
        <v>5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3000000</v>
      </c>
      <c r="C4" s="6" t="n">
        <v>0</v>
      </c>
    </row>
    <row r="5" spans="1:3">
      <c r="A5" s="4" t="s">
        <v>389</v>
      </c>
    </row>
    <row r="6" spans="1:3">
      <c r="A6" s="3" t="s">
        <v>387</v>
      </c>
    </row>
    <row r="7" spans="1:3">
      <c r="A7" s="4" t="s">
        <v>388</v>
      </c>
      <c r="B7" s="6" t="n">
        <v>3000000</v>
      </c>
      <c r="C7" s="6" t="n">
        <v>0</v>
      </c>
    </row>
    <row r="8" spans="1:3">
      <c r="A8" s="4" t="s">
        <v>390</v>
      </c>
      <c r="B8" s="4" t="s">
        <v>391</v>
      </c>
    </row>
    <row r="9" spans="1:3">
      <c r="A9" s="4" t="s">
        <v>392</v>
      </c>
    </row>
    <row r="10" spans="1:3">
      <c r="A10" s="3" t="s">
        <v>387</v>
      </c>
    </row>
    <row r="11" spans="1:3">
      <c r="A11" s="4" t="s">
        <v>388</v>
      </c>
      <c r="B11" s="6" t="n">
        <v>0</v>
      </c>
    </row>
    <row r="12" spans="1:3">
      <c r="A12" s="4" t="s">
        <v>390</v>
      </c>
      <c r="B12" s="4" t="s">
        <v>393</v>
      </c>
      <c r="C12" s="4" t="s">
        <v>394</v>
      </c>
    </row>
    <row r="13" spans="1:3">
      <c r="A13" s="4" t="s">
        <v>124</v>
      </c>
      <c r="B13" s="5" t="n">
        <v>970000</v>
      </c>
    </row>
    <row r="14" spans="1:3">
      <c r="A14" s="4" t="s">
        <v>126</v>
      </c>
      <c r="B14" s="5" t="n">
        <v>970000</v>
      </c>
    </row>
    <row r="15" spans="1:3">
      <c r="A15" s="4" t="s">
        <v>395</v>
      </c>
    </row>
    <row r="16" spans="1:3">
      <c r="A16" s="3" t="s">
        <v>387</v>
      </c>
    </row>
    <row r="17" spans="1:3">
      <c r="A17" s="4" t="s">
        <v>388</v>
      </c>
      <c r="B17" s="6" t="n">
        <v>0</v>
      </c>
    </row>
    <row r="18" spans="1:3">
      <c r="A18" s="4" t="s">
        <v>390</v>
      </c>
      <c r="B18" s="4" t="s">
        <v>396</v>
      </c>
      <c r="C18" s="4" t="s">
        <v>397</v>
      </c>
    </row>
    <row r="19" spans="1:3">
      <c r="A19" s="4" t="s">
        <v>398</v>
      </c>
    </row>
    <row r="20" spans="1:3">
      <c r="A20" s="3" t="s">
        <v>387</v>
      </c>
    </row>
    <row r="21" spans="1:3">
      <c r="A21" s="4" t="s">
        <v>390</v>
      </c>
      <c r="B21" s="4" t="s">
        <v>399</v>
      </c>
      <c r="C21" s="4" t="s">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3000000</v>
      </c>
      <c r="C4" s="6" t="n">
        <v>0</v>
      </c>
    </row>
    <row r="5" spans="1:3">
      <c r="A5" s="4" t="s">
        <v>80</v>
      </c>
      <c r="B5" s="5" t="n">
        <v>3000000</v>
      </c>
      <c r="C5" s="5" t="n">
        <v>0</v>
      </c>
    </row>
    <row r="6" spans="1:3">
      <c r="A6" s="3" t="s">
        <v>81</v>
      </c>
    </row>
    <row r="7" spans="1:3">
      <c r="A7" s="4" t="s">
        <v>82</v>
      </c>
      <c r="B7" s="5" t="n">
        <v>-43737814</v>
      </c>
      <c r="C7" s="5" t="n">
        <v>-3434016</v>
      </c>
    </row>
    <row r="8" spans="1:3">
      <c r="A8" s="4" t="s">
        <v>83</v>
      </c>
      <c r="B8" s="5" t="n">
        <v>-6692786</v>
      </c>
      <c r="C8" s="5" t="n">
        <v>-6388000</v>
      </c>
    </row>
    <row r="9" spans="1:3">
      <c r="A9" s="4" t="s">
        <v>84</v>
      </c>
      <c r="B9" s="5" t="n">
        <v>-47430600</v>
      </c>
      <c r="C9" s="5" t="n">
        <v>-9822016</v>
      </c>
    </row>
    <row r="10" spans="1:3">
      <c r="A10" s="3" t="s">
        <v>85</v>
      </c>
    </row>
    <row r="11" spans="1:3">
      <c r="A11" s="4" t="s">
        <v>86</v>
      </c>
      <c r="B11" s="5" t="n">
        <v>2125113</v>
      </c>
      <c r="C11" s="5" t="n">
        <v>-2125117</v>
      </c>
    </row>
    <row r="12" spans="1:3">
      <c r="A12" s="4" t="s">
        <v>87</v>
      </c>
      <c r="B12" s="5" t="n">
        <v>-1690784</v>
      </c>
      <c r="C12" s="5" t="n">
        <v>-59612</v>
      </c>
    </row>
    <row r="13" spans="1:3">
      <c r="A13" s="4" t="s">
        <v>88</v>
      </c>
      <c r="B13" s="5" t="n">
        <v>-6394921</v>
      </c>
      <c r="C13" s="5" t="n">
        <v>0</v>
      </c>
    </row>
    <row r="14" spans="1:3">
      <c r="A14" s="4" t="s">
        <v>89</v>
      </c>
      <c r="B14" s="5" t="n">
        <v>-85374</v>
      </c>
      <c r="C14" s="5" t="n">
        <v>-235421</v>
      </c>
    </row>
    <row r="15" spans="1:3">
      <c r="A15" s="4" t="s">
        <v>90</v>
      </c>
      <c r="B15" s="5" t="n">
        <v>32</v>
      </c>
      <c r="C15" s="5" t="n">
        <v>1694</v>
      </c>
    </row>
    <row r="16" spans="1:3">
      <c r="A16" s="4" t="s">
        <v>91</v>
      </c>
      <c r="B16" s="5" t="n">
        <v>-729572</v>
      </c>
      <c r="C16" s="5" t="n">
        <v>-266999</v>
      </c>
    </row>
    <row r="17" spans="1:3">
      <c r="A17" s="4" t="s">
        <v>92</v>
      </c>
      <c r="B17" s="5" t="n">
        <v>-6775506</v>
      </c>
      <c r="C17" s="5" t="n">
        <v>-2685455</v>
      </c>
    </row>
    <row r="18" spans="1:3">
      <c r="A18" s="4" t="s">
        <v>93</v>
      </c>
      <c r="B18" s="5" t="n">
        <v>-54206106</v>
      </c>
      <c r="C18" s="5" t="n">
        <v>-12507471</v>
      </c>
    </row>
    <row r="19" spans="1:3">
      <c r="A19" s="4" t="s">
        <v>94</v>
      </c>
      <c r="B19" s="5" t="n">
        <v>-4035260</v>
      </c>
      <c r="C19" s="5" t="n">
        <v>0</v>
      </c>
    </row>
    <row r="20" spans="1:3">
      <c r="A20" s="4" t="s">
        <v>95</v>
      </c>
      <c r="B20" s="5" t="n">
        <v>-58241366</v>
      </c>
      <c r="C20" s="5" t="n">
        <v>-12507471</v>
      </c>
    </row>
    <row r="21" spans="1:3">
      <c r="A21" s="3" t="s">
        <v>96</v>
      </c>
    </row>
    <row r="22" spans="1:3">
      <c r="A22" s="4" t="s">
        <v>97</v>
      </c>
      <c r="B22" s="5" t="n">
        <v>0</v>
      </c>
      <c r="C22" s="5" t="n">
        <v>-321942</v>
      </c>
    </row>
    <row r="23" spans="1:3">
      <c r="A23" s="4" t="s">
        <v>98</v>
      </c>
      <c r="B23" s="6" t="n">
        <v>-54206106</v>
      </c>
      <c r="C23" s="6" t="n">
        <v>-12829413</v>
      </c>
    </row>
    <row r="24" spans="1:3">
      <c r="A24" s="4" t="s">
        <v>99</v>
      </c>
      <c r="B24" s="8" t="n">
        <v>-7.84</v>
      </c>
      <c r="C24" s="8" t="n">
        <v>-2.96</v>
      </c>
    </row>
    <row r="25" spans="1:3">
      <c r="A25" s="4" t="s">
        <v>100</v>
      </c>
      <c r="B25" s="5" t="n">
        <v>7430574</v>
      </c>
      <c r="C25" s="5" t="n">
        <v>4223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32</v>
      </c>
    </row>
    <row r="2" spans="1:3">
      <c r="A2" s="3" t="s">
        <v>362</v>
      </c>
    </row>
    <row r="3" spans="1:3">
      <c r="A3" s="4" t="s">
        <v>402</v>
      </c>
      <c r="B3" s="6" t="n">
        <v>349057</v>
      </c>
      <c r="C3" s="6" t="n">
        <v>332263</v>
      </c>
    </row>
    <row r="4" spans="1:3">
      <c r="A4" s="4" t="s">
        <v>403</v>
      </c>
      <c r="B4" s="5" t="n">
        <v>-306691</v>
      </c>
      <c r="C4" s="5" t="n">
        <v>-270242</v>
      </c>
    </row>
    <row r="5" spans="1:3">
      <c r="A5" s="4" t="s">
        <v>404</v>
      </c>
      <c r="B5" s="5" t="n">
        <v>42366</v>
      </c>
      <c r="C5" s="5" t="n">
        <v>62021</v>
      </c>
    </row>
    <row r="6" spans="1:3">
      <c r="A6" s="4" t="s">
        <v>361</v>
      </c>
    </row>
    <row r="7" spans="1:3">
      <c r="A7" s="3" t="s">
        <v>362</v>
      </c>
    </row>
    <row r="8" spans="1:3">
      <c r="A8" s="4" t="s">
        <v>402</v>
      </c>
      <c r="B8" s="5" t="n">
        <v>264583</v>
      </c>
      <c r="C8" s="5" t="n">
        <v>249969</v>
      </c>
    </row>
    <row r="9" spans="1:3">
      <c r="A9" s="4" t="s">
        <v>365</v>
      </c>
    </row>
    <row r="10" spans="1:3">
      <c r="A10" s="3" t="s">
        <v>362</v>
      </c>
    </row>
    <row r="11" spans="1:3">
      <c r="A11" s="4" t="s">
        <v>402</v>
      </c>
      <c r="B11" s="5" t="n">
        <v>37370</v>
      </c>
      <c r="C11" s="5" t="n">
        <v>35190</v>
      </c>
    </row>
    <row r="12" spans="1:3">
      <c r="A12" s="4" t="s">
        <v>366</v>
      </c>
    </row>
    <row r="13" spans="1:3">
      <c r="A13" s="3" t="s">
        <v>362</v>
      </c>
    </row>
    <row r="14" spans="1:3">
      <c r="A14" s="4" t="s">
        <v>402</v>
      </c>
      <c r="B14" s="5" t="n">
        <v>26841</v>
      </c>
      <c r="C14" s="5" t="n">
        <v>26841</v>
      </c>
    </row>
    <row r="15" spans="1:3">
      <c r="A15" s="4" t="s">
        <v>368</v>
      </c>
    </row>
    <row r="16" spans="1:3">
      <c r="A16" s="3" t="s">
        <v>362</v>
      </c>
    </row>
    <row r="17" spans="1:3">
      <c r="A17" s="4" t="s">
        <v>402</v>
      </c>
      <c r="B17" s="6" t="n">
        <v>20263</v>
      </c>
      <c r="C17" s="6" t="n">
        <v>202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5</v>
      </c>
      <c r="B1" s="2" t="s">
        <v>1</v>
      </c>
    </row>
    <row r="2" spans="1:3">
      <c r="B2" s="2" t="s">
        <v>2</v>
      </c>
      <c r="C2" s="2" t="s">
        <v>32</v>
      </c>
    </row>
    <row r="3" spans="1:3">
      <c r="A3" s="3" t="s">
        <v>362</v>
      </c>
    </row>
    <row r="4" spans="1:3">
      <c r="A4" s="4" t="s">
        <v>406</v>
      </c>
      <c r="B4" s="6" t="n">
        <v>0</v>
      </c>
      <c r="C4" s="6" t="n">
        <v>7882</v>
      </c>
    </row>
    <row r="5" spans="1:3">
      <c r="A5" s="4" t="s">
        <v>407</v>
      </c>
      <c r="B5" s="6" t="n">
        <v>36449</v>
      </c>
      <c r="C5" s="5" t="n">
        <v>56115</v>
      </c>
    </row>
    <row r="6" spans="1:3">
      <c r="A6" s="4" t="s">
        <v>408</v>
      </c>
    </row>
    <row r="7" spans="1:3">
      <c r="A7" s="3" t="s">
        <v>362</v>
      </c>
    </row>
    <row r="8" spans="1:3">
      <c r="A8" s="4" t="s">
        <v>406</v>
      </c>
      <c r="C8" s="5" t="n">
        <v>8000</v>
      </c>
    </row>
    <row r="9" spans="1:3">
      <c r="A9" s="4" t="s">
        <v>409</v>
      </c>
      <c r="C9" s="6" t="n">
        <v>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10</v>
      </c>
      <c r="B1" s="2" t="s">
        <v>1</v>
      </c>
    </row>
    <row r="2" spans="1:2">
      <c r="B2" s="2" t="s">
        <v>411</v>
      </c>
    </row>
    <row r="3" spans="1:2">
      <c r="A3" s="3" t="s">
        <v>212</v>
      </c>
    </row>
    <row r="4" spans="1:2">
      <c r="A4" s="4" t="s">
        <v>412</v>
      </c>
      <c r="B4" s="6" t="n">
        <v>3465157</v>
      </c>
    </row>
    <row r="5" spans="1:2">
      <c r="A5" s="4" t="s">
        <v>119</v>
      </c>
      <c r="B5" s="5" t="n">
        <v>-181778</v>
      </c>
    </row>
    <row r="6" spans="1:2">
      <c r="A6" s="4" t="s">
        <v>413</v>
      </c>
      <c r="B6" s="6" t="n">
        <v>3283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9243128</v>
      </c>
      <c r="C4" s="6" t="n">
        <v>9243128</v>
      </c>
    </row>
    <row r="5" spans="1:3">
      <c r="A5" s="4" t="s">
        <v>417</v>
      </c>
      <c r="B5" s="5" t="n">
        <v>0</v>
      </c>
      <c r="C5" s="5" t="n">
        <v>0</v>
      </c>
    </row>
    <row r="6" spans="1:3">
      <c r="A6" s="4" t="s">
        <v>418</v>
      </c>
    </row>
    <row r="7" spans="1:3">
      <c r="A7" s="3" t="s">
        <v>415</v>
      </c>
    </row>
    <row r="8" spans="1:3">
      <c r="A8" s="4" t="s">
        <v>416</v>
      </c>
      <c r="B8" s="5" t="n">
        <v>9240000</v>
      </c>
      <c r="C8" s="5" t="n">
        <v>9240000</v>
      </c>
    </row>
    <row r="9" spans="1:3">
      <c r="A9" s="4" t="s">
        <v>417</v>
      </c>
      <c r="B9" s="6" t="n">
        <v>0</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9</v>
      </c>
      <c r="B1" s="2" t="s">
        <v>2</v>
      </c>
      <c r="C1" s="2" t="s">
        <v>32</v>
      </c>
    </row>
    <row r="2" spans="1:3">
      <c r="A2" s="3" t="s">
        <v>216</v>
      </c>
    </row>
    <row r="3" spans="1:3">
      <c r="A3" s="4" t="s">
        <v>420</v>
      </c>
      <c r="B3" s="6" t="n">
        <v>109315</v>
      </c>
      <c r="C3" s="6" t="n">
        <v>625289</v>
      </c>
    </row>
    <row r="4" spans="1:3">
      <c r="A4" s="4" t="s">
        <v>421</v>
      </c>
      <c r="B4" s="5" t="n">
        <v>477345</v>
      </c>
      <c r="C4" s="5" t="n">
        <v>413945</v>
      </c>
    </row>
    <row r="5" spans="1:3">
      <c r="A5" s="4" t="s">
        <v>422</v>
      </c>
      <c r="B5" s="5" t="n">
        <v>208751</v>
      </c>
      <c r="C5" s="5" t="n">
        <v>145026</v>
      </c>
    </row>
    <row r="6" spans="1:3">
      <c r="A6" s="4" t="s">
        <v>423</v>
      </c>
      <c r="B6" s="5" t="n">
        <v>0</v>
      </c>
      <c r="C6" s="5" t="n">
        <v>77857</v>
      </c>
    </row>
    <row r="7" spans="1:3">
      <c r="A7" s="4" t="s">
        <v>424</v>
      </c>
      <c r="B7" s="5" t="n">
        <v>43477</v>
      </c>
      <c r="C7" s="5" t="n">
        <v>224929</v>
      </c>
    </row>
    <row r="8" spans="1:3">
      <c r="A8" s="4" t="s">
        <v>425</v>
      </c>
      <c r="B8" s="6" t="n">
        <v>838888</v>
      </c>
      <c r="C8" s="6" t="n">
        <v>14870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6</v>
      </c>
      <c r="B1" s="2" t="s">
        <v>1</v>
      </c>
    </row>
    <row r="2" spans="1:3">
      <c r="B2" s="2" t="s">
        <v>2</v>
      </c>
      <c r="C2" s="2" t="s">
        <v>32</v>
      </c>
    </row>
    <row r="3" spans="1:3">
      <c r="A3" s="4" t="s">
        <v>427</v>
      </c>
      <c r="B3" s="6" t="n">
        <v>-6394921</v>
      </c>
      <c r="C3" s="6" t="n">
        <v>0</v>
      </c>
    </row>
    <row r="4" spans="1:3">
      <c r="A4" s="4" t="s">
        <v>91</v>
      </c>
      <c r="B4" s="6" t="n">
        <v>727000</v>
      </c>
      <c r="C4" s="5" t="n">
        <v>262000</v>
      </c>
    </row>
    <row r="5" spans="1:3">
      <c r="A5" s="4" t="s">
        <v>428</v>
      </c>
    </row>
    <row r="6" spans="1:3">
      <c r="A6" s="4" t="s">
        <v>429</v>
      </c>
      <c r="C6" s="6" t="n">
        <v>3000000</v>
      </c>
    </row>
    <row r="7" spans="1:3">
      <c r="A7" s="4" t="s">
        <v>430</v>
      </c>
      <c r="C7" s="4" t="s">
        <v>431</v>
      </c>
    </row>
    <row r="8" spans="1:3">
      <c r="A8" s="4" t="s">
        <v>432</v>
      </c>
      <c r="C8" s="5" t="n">
        <v>10000000</v>
      </c>
    </row>
    <row r="9" spans="1:3">
      <c r="A9" s="4" t="s">
        <v>433</v>
      </c>
      <c r="C9" s="8" t="n">
        <v>0.15</v>
      </c>
    </row>
    <row r="10" spans="1:3">
      <c r="A10" s="4" t="s">
        <v>434</v>
      </c>
    </row>
    <row r="11" spans="1:3">
      <c r="A11" s="4" t="s">
        <v>435</v>
      </c>
      <c r="B11" s="5" t="n">
        <v>1373036</v>
      </c>
    </row>
    <row r="12" spans="1:3">
      <c r="A12" s="4" t="s">
        <v>436</v>
      </c>
      <c r="B12" s="6" t="n">
        <v>6500000</v>
      </c>
    </row>
    <row r="13" spans="1:3">
      <c r="A13" s="4" t="s">
        <v>437</v>
      </c>
      <c r="B13" s="5" t="n">
        <v>228000</v>
      </c>
    </row>
    <row r="14" spans="1:3">
      <c r="A14" s="4" t="s">
        <v>427</v>
      </c>
      <c r="B14" s="6" t="n">
        <v>-6200000</v>
      </c>
    </row>
    <row r="15" spans="1:3">
      <c r="A15" s="4" t="s">
        <v>438</v>
      </c>
    </row>
    <row r="16" spans="1:3">
      <c r="A16" s="4" t="s">
        <v>439</v>
      </c>
      <c r="B16" s="5" t="n">
        <v>50505</v>
      </c>
    </row>
    <row r="17" spans="1:3">
      <c r="A17" s="4" t="s">
        <v>440</v>
      </c>
    </row>
    <row r="18" spans="1:3">
      <c r="A18" s="4" t="s">
        <v>429</v>
      </c>
      <c r="B18" s="6" t="n">
        <v>369958</v>
      </c>
    </row>
    <row r="19" spans="1:3">
      <c r="A19" s="4" t="s">
        <v>439</v>
      </c>
      <c r="B19" s="5" t="n">
        <v>37369</v>
      </c>
    </row>
    <row r="20" spans="1:3">
      <c r="A20" s="4" t="s">
        <v>91</v>
      </c>
      <c r="B20" s="6" t="n">
        <v>13176</v>
      </c>
    </row>
    <row r="21" spans="1:3">
      <c r="A21" s="4" t="s">
        <v>441</v>
      </c>
    </row>
    <row r="22" spans="1:3">
      <c r="A22" s="4" t="s">
        <v>439</v>
      </c>
      <c r="B22" s="5" t="n">
        <v>50505</v>
      </c>
    </row>
    <row r="23" spans="1:3">
      <c r="A23" s="4" t="s">
        <v>442</v>
      </c>
    </row>
    <row r="24" spans="1:3">
      <c r="A24" s="4" t="s">
        <v>429</v>
      </c>
      <c r="B24" s="6" t="n">
        <v>178000</v>
      </c>
    </row>
    <row r="25" spans="1:3">
      <c r="A25" s="4" t="s">
        <v>443</v>
      </c>
    </row>
    <row r="26" spans="1:3">
      <c r="A26" s="4" t="s">
        <v>429</v>
      </c>
      <c r="B26" s="6" t="n">
        <v>32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4" t="s">
        <v>412</v>
      </c>
      <c r="B3" s="6" t="n">
        <v>-3544222</v>
      </c>
      <c r="C3" s="6" t="n">
        <v>0</v>
      </c>
    </row>
    <row r="4" spans="1:3">
      <c r="A4" s="4" t="s">
        <v>445</v>
      </c>
      <c r="B4" s="5" t="n">
        <v>-4120359</v>
      </c>
      <c r="C4" s="5" t="n">
        <v>-1419105</v>
      </c>
    </row>
    <row r="5" spans="1:3">
      <c r="A5" s="4" t="s">
        <v>446</v>
      </c>
      <c r="B5" s="5" t="n">
        <v>2125113</v>
      </c>
      <c r="C5" s="5" t="n">
        <v>-2125117</v>
      </c>
    </row>
    <row r="6" spans="1:3">
      <c r="A6" s="4" t="s">
        <v>447</v>
      </c>
      <c r="B6" s="5" t="n">
        <v>5539468</v>
      </c>
    </row>
    <row r="7" spans="1:3">
      <c r="A7" s="4" t="s">
        <v>413</v>
      </c>
      <c r="B7" s="6" t="n">
        <v>0</v>
      </c>
      <c r="C7" s="6" t="n">
        <v>-35442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8</v>
      </c>
      <c r="B1" s="2" t="s">
        <v>1</v>
      </c>
    </row>
    <row r="2" spans="1:3">
      <c r="B2" s="2" t="s">
        <v>2</v>
      </c>
      <c r="C2" s="2" t="s">
        <v>32</v>
      </c>
    </row>
    <row r="3" spans="1:3">
      <c r="A3" s="4" t="s">
        <v>449</v>
      </c>
      <c r="B3" s="6" t="n">
        <v>-54206106</v>
      </c>
      <c r="C3" s="6" t="n">
        <v>-12507471</v>
      </c>
    </row>
    <row r="4" spans="1:3">
      <c r="A4" s="4" t="s">
        <v>450</v>
      </c>
    </row>
    <row r="5" spans="1:3">
      <c r="A5" s="4" t="s">
        <v>449</v>
      </c>
      <c r="B5" s="5" t="n">
        <v>-12253271</v>
      </c>
      <c r="C5" s="5" t="n">
        <v>-7724418</v>
      </c>
    </row>
    <row r="6" spans="1:3">
      <c r="A6" s="4" t="s">
        <v>451</v>
      </c>
    </row>
    <row r="7" spans="1:3">
      <c r="A7" s="4" t="s">
        <v>449</v>
      </c>
      <c r="B7" s="5" t="n">
        <v>-41837056</v>
      </c>
      <c r="C7" s="5" t="n">
        <v>-4767363</v>
      </c>
    </row>
    <row r="8" spans="1:3">
      <c r="A8" s="4" t="s">
        <v>452</v>
      </c>
    </row>
    <row r="9" spans="1:3">
      <c r="A9" s="4" t="s">
        <v>449</v>
      </c>
      <c r="B9" s="6" t="n">
        <v>-115779</v>
      </c>
      <c r="C9" s="6" t="n">
        <v>-156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3</v>
      </c>
      <c r="B1" s="2" t="s">
        <v>1</v>
      </c>
    </row>
    <row r="2" spans="1:3">
      <c r="B2" s="2" t="s">
        <v>2</v>
      </c>
      <c r="C2" s="2" t="s">
        <v>32</v>
      </c>
    </row>
    <row r="3" spans="1:3">
      <c r="A3" s="3" t="s">
        <v>228</v>
      </c>
    </row>
    <row r="4" spans="1:3">
      <c r="A4" s="4" t="s">
        <v>454</v>
      </c>
      <c r="B4" s="6" t="n">
        <v>-18429763</v>
      </c>
      <c r="C4" s="6" t="n">
        <v>-4252540</v>
      </c>
    </row>
    <row r="5" spans="1:3">
      <c r="A5" s="4" t="s">
        <v>455</v>
      </c>
      <c r="B5" s="5" t="n">
        <v>-455191</v>
      </c>
      <c r="C5" s="5" t="n">
        <v>-276601</v>
      </c>
    </row>
    <row r="6" spans="1:3">
      <c r="A6" s="4" t="s">
        <v>456</v>
      </c>
      <c r="B6" s="5" t="n">
        <v>9751401</v>
      </c>
      <c r="C6" s="5" t="n">
        <v>2238879</v>
      </c>
    </row>
    <row r="7" spans="1:3">
      <c r="A7" s="4" t="s">
        <v>457</v>
      </c>
      <c r="B7" s="5" t="n">
        <v>780836</v>
      </c>
      <c r="C7" s="5" t="n">
        <v>800891</v>
      </c>
    </row>
    <row r="8" spans="1:3">
      <c r="A8" s="4" t="s">
        <v>458</v>
      </c>
      <c r="B8" s="5" t="n">
        <v>992621</v>
      </c>
      <c r="C8" s="5" t="n">
        <v>722540</v>
      </c>
    </row>
    <row r="9" spans="1:3">
      <c r="A9" s="4" t="s">
        <v>459</v>
      </c>
      <c r="B9" s="5" t="n">
        <v>6923116</v>
      </c>
      <c r="C9" s="5" t="n">
        <v>502357</v>
      </c>
    </row>
    <row r="10" spans="1:3">
      <c r="A10" s="4" t="s">
        <v>460</v>
      </c>
      <c r="B10" s="5" t="n">
        <v>524131</v>
      </c>
      <c r="C10" s="5" t="n">
        <v>308888</v>
      </c>
    </row>
    <row r="11" spans="1:3">
      <c r="A11" s="4" t="s">
        <v>461</v>
      </c>
      <c r="B11" s="5" t="n">
        <v>-87151</v>
      </c>
      <c r="C11" s="5" t="n">
        <v>-44414</v>
      </c>
    </row>
    <row r="12" spans="1:3">
      <c r="A12" s="4" t="s">
        <v>462</v>
      </c>
      <c r="B12" s="6" t="n">
        <v>0</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3</v>
      </c>
      <c r="B1" s="2" t="s">
        <v>2</v>
      </c>
      <c r="C1" s="2" t="s">
        <v>32</v>
      </c>
    </row>
    <row r="2" spans="1:3">
      <c r="A2" s="3" t="s">
        <v>464</v>
      </c>
    </row>
    <row r="3" spans="1:3">
      <c r="A3" s="4" t="s">
        <v>465</v>
      </c>
      <c r="B3" s="6" t="n">
        <v>1259062</v>
      </c>
      <c r="C3" s="6" t="n">
        <v>1775932</v>
      </c>
    </row>
    <row r="4" spans="1:3">
      <c r="A4" s="4" t="s">
        <v>466</v>
      </c>
      <c r="B4" s="5" t="n">
        <v>3061669</v>
      </c>
      <c r="C4" s="5" t="n">
        <v>1659050</v>
      </c>
    </row>
    <row r="5" spans="1:3">
      <c r="A5" s="4" t="s">
        <v>467</v>
      </c>
      <c r="B5" s="5" t="n">
        <v>6630745</v>
      </c>
      <c r="C5" s="5" t="n">
        <v>0</v>
      </c>
    </row>
    <row r="6" spans="1:3">
      <c r="A6" s="4" t="s">
        <v>468</v>
      </c>
      <c r="B6" s="5" t="n">
        <v>1534992</v>
      </c>
      <c r="C6" s="5" t="n">
        <v>1313226</v>
      </c>
    </row>
    <row r="7" spans="1:3">
      <c r="A7" s="4" t="s">
        <v>461</v>
      </c>
      <c r="B7" s="5" t="n">
        <v>796256</v>
      </c>
      <c r="C7" s="5" t="n">
        <v>852272</v>
      </c>
    </row>
    <row r="8" spans="1:3">
      <c r="A8" s="4" t="s">
        <v>469</v>
      </c>
      <c r="B8" s="5" t="n">
        <v>749812</v>
      </c>
      <c r="C8" s="5" t="n">
        <v>422622</v>
      </c>
    </row>
    <row r="9" spans="1:3">
      <c r="A9" s="4" t="s">
        <v>47</v>
      </c>
      <c r="B9" s="5" t="n">
        <v>174424</v>
      </c>
      <c r="C9" s="5" t="n">
        <v>44557</v>
      </c>
    </row>
    <row r="10" spans="1:3">
      <c r="A10" s="4" t="s">
        <v>151</v>
      </c>
      <c r="B10" s="5" t="n">
        <v>3673</v>
      </c>
      <c r="C10" s="5" t="n">
        <v>25823</v>
      </c>
    </row>
    <row r="11" spans="1:3">
      <c r="A11" s="4" t="s">
        <v>424</v>
      </c>
      <c r="B11" s="5" t="n">
        <v>0</v>
      </c>
      <c r="C11" s="5" t="n">
        <v>4998</v>
      </c>
    </row>
    <row r="12" spans="1:3">
      <c r="A12" s="4" t="s">
        <v>470</v>
      </c>
      <c r="B12" s="5" t="n">
        <v>21503782</v>
      </c>
      <c r="C12" s="5" t="n">
        <v>15902784</v>
      </c>
    </row>
    <row r="13" spans="1:3">
      <c r="A13" s="4" t="s">
        <v>471</v>
      </c>
      <c r="B13" s="5" t="n">
        <v>-21503782</v>
      </c>
      <c r="C13" s="5" t="n">
        <v>-15324438</v>
      </c>
    </row>
    <row r="14" spans="1:3">
      <c r="A14" s="3" t="s">
        <v>472</v>
      </c>
    </row>
    <row r="15" spans="1:3">
      <c r="A15" s="4" t="s">
        <v>473</v>
      </c>
      <c r="B15" s="5" t="n">
        <v>-2918518</v>
      </c>
      <c r="C15" s="5" t="n">
        <v>-2918518</v>
      </c>
    </row>
    <row r="16" spans="1:3">
      <c r="A16" s="4" t="s">
        <v>474</v>
      </c>
      <c r="B16" s="5" t="n">
        <v>0</v>
      </c>
      <c r="C16" s="5" t="n">
        <v>-578346</v>
      </c>
    </row>
    <row r="17" spans="1:3">
      <c r="A17" s="4" t="s">
        <v>475</v>
      </c>
      <c r="B17" s="5" t="n">
        <v>-2918518</v>
      </c>
      <c r="C17" s="5" t="n">
        <v>-3496864</v>
      </c>
    </row>
    <row r="18" spans="1:3">
      <c r="A18" s="4" t="s">
        <v>476</v>
      </c>
      <c r="B18" s="5" t="n">
        <v>-2918518</v>
      </c>
      <c r="C18" s="5" t="n">
        <v>-2918518</v>
      </c>
    </row>
    <row r="19" spans="1:3">
      <c r="A19" s="4" t="s">
        <v>451</v>
      </c>
    </row>
    <row r="20" spans="1:3">
      <c r="A20" s="3" t="s">
        <v>464</v>
      </c>
    </row>
    <row r="21" spans="1:3">
      <c r="A21" s="4" t="s">
        <v>477</v>
      </c>
      <c r="B21" s="5" t="n">
        <v>6868717</v>
      </c>
      <c r="C21" s="5" t="n">
        <v>9402398</v>
      </c>
    </row>
    <row r="22" spans="1:3">
      <c r="A22" s="4" t="s">
        <v>465</v>
      </c>
      <c r="B22" s="5" t="n">
        <v>1259062</v>
      </c>
      <c r="C22" s="5" t="n">
        <v>1775932</v>
      </c>
    </row>
    <row r="23" spans="1:3">
      <c r="A23" s="4" t="s">
        <v>452</v>
      </c>
    </row>
    <row r="24" spans="1:3">
      <c r="A24" s="3" t="s">
        <v>464</v>
      </c>
    </row>
    <row r="25" spans="1:3">
      <c r="A25" s="4" t="s">
        <v>477</v>
      </c>
      <c r="B25" s="6" t="n">
        <v>424432</v>
      </c>
      <c r="C25" s="6" t="n">
        <v>401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55"/>
    <col customWidth="1" max="7" min="7" width="24"/>
    <col customWidth="1" max="8" min="8" width="13"/>
  </cols>
  <sheetData>
    <row r="1" spans="1:8">
      <c r="A1" s="1" t="s">
        <v>101</v>
      </c>
      <c r="B1" s="2" t="s">
        <v>102</v>
      </c>
      <c r="C1" s="2" t="s">
        <v>103</v>
      </c>
      <c r="D1" s="2" t="s">
        <v>104</v>
      </c>
      <c r="E1" s="2" t="s">
        <v>105</v>
      </c>
      <c r="F1" s="2" t="s">
        <v>106</v>
      </c>
      <c r="G1" s="2" t="s">
        <v>107</v>
      </c>
      <c r="H1" s="2" t="s">
        <v>108</v>
      </c>
    </row>
    <row r="2" spans="1:8">
      <c r="A2" s="4" t="s">
        <v>109</v>
      </c>
      <c r="B2" s="5" t="n">
        <v>0</v>
      </c>
      <c r="C2" s="5" t="n">
        <v>4545213</v>
      </c>
    </row>
    <row r="3" spans="1:8">
      <c r="A3" s="4" t="s">
        <v>110</v>
      </c>
      <c r="B3" s="6" t="n">
        <v>0</v>
      </c>
      <c r="C3" s="6" t="n">
        <v>4545</v>
      </c>
      <c r="D3" s="6" t="n">
        <v>90806130</v>
      </c>
      <c r="E3" s="6" t="n">
        <v>-75624428</v>
      </c>
      <c r="F3" s="6" t="n">
        <v>575676</v>
      </c>
      <c r="G3" s="6" t="n">
        <v>-5281180</v>
      </c>
      <c r="H3" s="6" t="n">
        <v>10480743</v>
      </c>
    </row>
    <row r="4" spans="1:8">
      <c r="A4" s="4" t="s">
        <v>111</v>
      </c>
      <c r="C4" s="5" t="n">
        <v>31139</v>
      </c>
    </row>
    <row r="5" spans="1:8">
      <c r="A5" s="4" t="s">
        <v>112</v>
      </c>
      <c r="C5" s="6" t="n">
        <v>31</v>
      </c>
      <c r="D5" s="5" t="n">
        <v>337310</v>
      </c>
      <c r="H5" s="5" t="n">
        <v>337341</v>
      </c>
    </row>
    <row r="6" spans="1:8">
      <c r="A6" s="4" t="s">
        <v>113</v>
      </c>
      <c r="C6" s="5" t="n">
        <v>333334</v>
      </c>
    </row>
    <row r="7" spans="1:8">
      <c r="A7" s="4" t="s">
        <v>114</v>
      </c>
      <c r="C7" s="6" t="n">
        <v>333</v>
      </c>
      <c r="D7" s="5" t="n">
        <v>3744183</v>
      </c>
      <c r="H7" s="5" t="n">
        <v>3744516</v>
      </c>
    </row>
    <row r="8" spans="1:8">
      <c r="A8" s="4" t="s">
        <v>115</v>
      </c>
      <c r="D8" s="5" t="n">
        <v>933195</v>
      </c>
      <c r="H8" s="5" t="n">
        <v>933195</v>
      </c>
    </row>
    <row r="9" spans="1:8">
      <c r="A9" s="4" t="s">
        <v>116</v>
      </c>
      <c r="D9" s="5" t="n">
        <v>1609575</v>
      </c>
      <c r="H9" s="5" t="n">
        <v>1609575</v>
      </c>
    </row>
    <row r="10" spans="1:8">
      <c r="A10" s="4" t="s">
        <v>117</v>
      </c>
      <c r="D10" s="5" t="n">
        <v>75935</v>
      </c>
      <c r="H10" s="5" t="n">
        <v>75935</v>
      </c>
    </row>
    <row r="11" spans="1:8">
      <c r="A11" s="4" t="s">
        <v>118</v>
      </c>
      <c r="D11" s="5" t="n">
        <v>2256773</v>
      </c>
      <c r="H11" s="5" t="n">
        <v>2256773</v>
      </c>
    </row>
    <row r="12" spans="1:8">
      <c r="A12" s="4" t="s">
        <v>93</v>
      </c>
      <c r="E12" s="5" t="n">
        <v>-12507471</v>
      </c>
      <c r="H12" s="5" t="n">
        <v>-12507471</v>
      </c>
    </row>
    <row r="13" spans="1:8">
      <c r="A13" s="4" t="s">
        <v>119</v>
      </c>
      <c r="F13" s="5" t="n">
        <v>-321942</v>
      </c>
      <c r="H13" s="5" t="n">
        <v>-321942</v>
      </c>
    </row>
    <row r="14" spans="1:8">
      <c r="A14" s="4" t="s">
        <v>120</v>
      </c>
      <c r="B14" s="5" t="n">
        <v>0</v>
      </c>
      <c r="C14" s="5" t="n">
        <v>4909686</v>
      </c>
    </row>
    <row r="15" spans="1:8">
      <c r="A15" s="4" t="s">
        <v>121</v>
      </c>
      <c r="B15" s="6" t="n">
        <v>0</v>
      </c>
      <c r="C15" s="6" t="n">
        <v>4909</v>
      </c>
      <c r="D15" s="5" t="n">
        <v>99763101</v>
      </c>
      <c r="E15" s="5" t="n">
        <v>-88131899</v>
      </c>
      <c r="F15" s="5" t="n">
        <v>253734</v>
      </c>
      <c r="G15" s="5" t="n">
        <v>-5281180</v>
      </c>
      <c r="H15" s="5" t="n">
        <v>6608665</v>
      </c>
    </row>
    <row r="16" spans="1:8">
      <c r="A16" s="4" t="s">
        <v>122</v>
      </c>
      <c r="C16" s="5" t="n">
        <v>253630</v>
      </c>
    </row>
    <row r="17" spans="1:8">
      <c r="A17" s="4" t="s">
        <v>123</v>
      </c>
      <c r="C17" s="6" t="n">
        <v>254</v>
      </c>
      <c r="D17" s="5" t="n">
        <v>1174383</v>
      </c>
      <c r="H17" s="5" t="n">
        <v>1174637</v>
      </c>
    </row>
    <row r="18" spans="1:8">
      <c r="A18" s="4" t="s">
        <v>124</v>
      </c>
      <c r="B18" s="5" t="n">
        <v>851500</v>
      </c>
    </row>
    <row r="19" spans="1:8">
      <c r="A19" s="4" t="s">
        <v>125</v>
      </c>
      <c r="B19" s="6" t="n">
        <v>851</v>
      </c>
    </row>
    <row r="20" spans="1:8">
      <c r="A20" s="4" t="s">
        <v>126</v>
      </c>
      <c r="C20" s="5" t="n">
        <v>-851500</v>
      </c>
    </row>
    <row r="21" spans="1:8">
      <c r="A21" s="4" t="s">
        <v>127</v>
      </c>
      <c r="C21" s="6" t="n">
        <v>-851</v>
      </c>
    </row>
    <row r="22" spans="1:8">
      <c r="A22" s="4" t="s">
        <v>128</v>
      </c>
      <c r="C22" s="5" t="n">
        <v>1313132</v>
      </c>
    </row>
    <row r="23" spans="1:8">
      <c r="A23" s="4" t="s">
        <v>129</v>
      </c>
      <c r="C23" s="6" t="n">
        <v>1313</v>
      </c>
      <c r="D23" s="5" t="n">
        <v>12014887</v>
      </c>
      <c r="H23" s="5" t="n">
        <v>12016200</v>
      </c>
    </row>
    <row r="24" spans="1:8">
      <c r="A24" s="4" t="s">
        <v>115</v>
      </c>
      <c r="D24" s="5" t="n">
        <v>1121466</v>
      </c>
      <c r="H24" s="5" t="n">
        <v>1121466</v>
      </c>
    </row>
    <row r="25" spans="1:8">
      <c r="A25" s="4" t="s">
        <v>116</v>
      </c>
      <c r="D25" s="5" t="n">
        <v>2069673</v>
      </c>
      <c r="H25" s="5" t="n">
        <v>2069673</v>
      </c>
    </row>
    <row r="26" spans="1:8">
      <c r="A26" s="4" t="s">
        <v>117</v>
      </c>
      <c r="C26" s="6" t="n">
        <v>60</v>
      </c>
      <c r="D26" s="5" t="n">
        <v>237184</v>
      </c>
      <c r="H26" s="5" t="n">
        <v>255607</v>
      </c>
    </row>
    <row r="27" spans="1:8">
      <c r="A27" s="4" t="s">
        <v>130</v>
      </c>
      <c r="C27" s="5" t="n">
        <v>59904</v>
      </c>
    </row>
    <row r="28" spans="1:8">
      <c r="A28" s="4" t="s">
        <v>131</v>
      </c>
      <c r="C28" s="5" t="n">
        <v>3045455</v>
      </c>
    </row>
    <row r="29" spans="1:8">
      <c r="A29" s="4" t="s">
        <v>132</v>
      </c>
      <c r="C29" s="6" t="n">
        <v>3045</v>
      </c>
      <c r="D29" s="5" t="n">
        <v>34899399</v>
      </c>
      <c r="H29" s="5" t="n">
        <v>34902444</v>
      </c>
    </row>
    <row r="30" spans="1:8">
      <c r="A30" s="4" t="s">
        <v>133</v>
      </c>
      <c r="D30" s="5" t="n">
        <v>853039</v>
      </c>
      <c r="H30" s="5" t="n">
        <v>853039</v>
      </c>
    </row>
    <row r="31" spans="1:8">
      <c r="A31" s="4" t="s">
        <v>134</v>
      </c>
      <c r="B31" s="5" t="n">
        <v>2424242</v>
      </c>
    </row>
    <row r="32" spans="1:8">
      <c r="A32" s="4" t="s">
        <v>135</v>
      </c>
      <c r="B32" s="6" t="n">
        <v>2424</v>
      </c>
      <c r="D32" s="5" t="n">
        <v>5703577</v>
      </c>
      <c r="H32" s="5" t="n">
        <v>5706001</v>
      </c>
    </row>
    <row r="33" spans="1:8">
      <c r="A33" s="4" t="s">
        <v>136</v>
      </c>
      <c r="D33" s="5" t="n">
        <v>3763997</v>
      </c>
      <c r="H33" s="5" t="n">
        <v>3763997</v>
      </c>
    </row>
    <row r="34" spans="1:8">
      <c r="A34" s="4" t="s">
        <v>137</v>
      </c>
      <c r="D34" s="5" t="n">
        <v>4035260</v>
      </c>
      <c r="H34" s="5" t="n">
        <v>4035260</v>
      </c>
    </row>
    <row r="35" spans="1:8">
      <c r="A35" s="4" t="s">
        <v>138</v>
      </c>
      <c r="D35" s="5" t="n">
        <v>-4035260</v>
      </c>
      <c r="H35" s="5" t="n">
        <v>-4035260</v>
      </c>
    </row>
    <row r="36" spans="1:8">
      <c r="A36" s="4" t="s">
        <v>139</v>
      </c>
      <c r="C36" s="5" t="n">
        <v>722</v>
      </c>
    </row>
    <row r="37" spans="1:8">
      <c r="A37" s="4" t="s">
        <v>118</v>
      </c>
      <c r="D37" s="5" t="n">
        <v>1922215</v>
      </c>
      <c r="H37" s="5" t="n">
        <v>1922215</v>
      </c>
    </row>
    <row r="38" spans="1:8">
      <c r="A38" s="4" t="s">
        <v>93</v>
      </c>
      <c r="E38" s="5" t="n">
        <v>-54206106</v>
      </c>
      <c r="H38" s="5" t="n">
        <v>-54206106</v>
      </c>
    </row>
    <row r="39" spans="1:8">
      <c r="A39" s="4" t="s">
        <v>119</v>
      </c>
      <c r="H39" s="5" t="n">
        <v>0</v>
      </c>
    </row>
    <row r="40" spans="1:8">
      <c r="A40" s="4" t="s">
        <v>140</v>
      </c>
      <c r="B40" s="5" t="n">
        <v>3275742</v>
      </c>
      <c r="C40" s="5" t="n">
        <v>8731029</v>
      </c>
    </row>
    <row r="41" spans="1:8">
      <c r="A41" s="4" t="s">
        <v>141</v>
      </c>
      <c r="B41" s="6" t="n">
        <v>3275</v>
      </c>
      <c r="C41" s="6" t="n">
        <v>8730</v>
      </c>
      <c r="D41" s="6" t="n">
        <v>163522921</v>
      </c>
      <c r="E41" s="6" t="n">
        <v>-142338005</v>
      </c>
      <c r="F41" s="6" t="n">
        <v>253734</v>
      </c>
      <c r="G41" s="6" t="n">
        <v>-5281180</v>
      </c>
      <c r="H41" s="6" t="n">
        <v>16169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8</v>
      </c>
      <c r="B1" s="2" t="s">
        <v>1</v>
      </c>
    </row>
    <row r="2" spans="1:3">
      <c r="B2" s="2" t="s">
        <v>2</v>
      </c>
      <c r="C2" s="2" t="s">
        <v>32</v>
      </c>
    </row>
    <row r="3" spans="1:3">
      <c r="A3" s="3" t="s">
        <v>228</v>
      </c>
    </row>
    <row r="4" spans="1:3">
      <c r="A4" s="4" t="s">
        <v>479</v>
      </c>
      <c r="B4" s="6" t="n">
        <v>0</v>
      </c>
      <c r="C4" s="6" t="n">
        <v>0</v>
      </c>
    </row>
    <row r="5" spans="1:3">
      <c r="A5" s="4" t="s">
        <v>480</v>
      </c>
      <c r="B5" s="5" t="n">
        <v>0</v>
      </c>
      <c r="C5" s="5" t="n">
        <v>0</v>
      </c>
    </row>
    <row r="6" spans="1:3">
      <c r="A6" s="4" t="s">
        <v>481</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2</v>
      </c>
      <c r="B1" s="2" t="s">
        <v>1</v>
      </c>
    </row>
    <row r="2" spans="1:3">
      <c r="B2" s="2" t="s">
        <v>2</v>
      </c>
      <c r="C2" s="2" t="s">
        <v>32</v>
      </c>
    </row>
    <row r="3" spans="1:3">
      <c r="A3" s="4" t="s">
        <v>451</v>
      </c>
    </row>
    <row r="4" spans="1:3">
      <c r="A4" s="4" t="s">
        <v>483</v>
      </c>
      <c r="B4" s="6" t="n">
        <v>41050000</v>
      </c>
      <c r="C4" s="6" t="n">
        <v>47010000</v>
      </c>
    </row>
    <row r="5" spans="1:3">
      <c r="A5" s="4" t="s">
        <v>450</v>
      </c>
    </row>
    <row r="6" spans="1:3">
      <c r="A6" s="4" t="s">
        <v>483</v>
      </c>
      <c r="B6" s="6" t="n">
        <v>9750000</v>
      </c>
      <c r="C6" s="5" t="n">
        <v>5300000</v>
      </c>
    </row>
    <row r="7" spans="1:3">
      <c r="A7" s="4" t="s">
        <v>484</v>
      </c>
      <c r="B7" s="4" t="s">
        <v>485</v>
      </c>
    </row>
    <row r="8" spans="1:3">
      <c r="A8" s="4" t="s">
        <v>486</v>
      </c>
    </row>
    <row r="9" spans="1:3">
      <c r="A9" s="4" t="s">
        <v>483</v>
      </c>
      <c r="B9" s="6" t="n">
        <v>9370000</v>
      </c>
      <c r="C9" s="5" t="n">
        <v>5280000</v>
      </c>
    </row>
    <row r="10" spans="1:3">
      <c r="A10" s="4" t="s">
        <v>484</v>
      </c>
      <c r="B10" s="4" t="s">
        <v>485</v>
      </c>
    </row>
    <row r="11" spans="1:3">
      <c r="A11" s="4" t="s">
        <v>452</v>
      </c>
    </row>
    <row r="12" spans="1:3">
      <c r="A12" s="4" t="s">
        <v>483</v>
      </c>
      <c r="B12" s="6" t="n">
        <v>1340000</v>
      </c>
      <c r="C12" s="6" t="n">
        <v>127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7</v>
      </c>
      <c r="B1" s="2" t="s">
        <v>1</v>
      </c>
    </row>
    <row r="2" spans="1:3">
      <c r="B2" s="2" t="s">
        <v>2</v>
      </c>
      <c r="C2" s="2" t="s">
        <v>32</v>
      </c>
    </row>
    <row r="3" spans="1:3">
      <c r="A3" s="4" t="s">
        <v>488</v>
      </c>
      <c r="B3" s="4" t="s">
        <v>489</v>
      </c>
      <c r="C3" s="4" t="s">
        <v>489</v>
      </c>
    </row>
    <row r="4" spans="1:3">
      <c r="A4" s="4" t="s">
        <v>490</v>
      </c>
      <c r="B4" s="4" t="s">
        <v>491</v>
      </c>
      <c r="C4" s="4" t="s">
        <v>492</v>
      </c>
    </row>
    <row r="5" spans="1:3">
      <c r="A5" s="4" t="s">
        <v>493</v>
      </c>
      <c r="B5" s="4" t="s">
        <v>494</v>
      </c>
      <c r="C5" s="4" t="s">
        <v>495</v>
      </c>
    </row>
    <row r="6" spans="1:3">
      <c r="A6" s="4" t="s">
        <v>496</v>
      </c>
      <c r="B6" s="4" t="s">
        <v>367</v>
      </c>
      <c r="C6" s="4" t="s">
        <v>367</v>
      </c>
    </row>
    <row r="7" spans="1:3">
      <c r="A7" s="4" t="s">
        <v>497</v>
      </c>
      <c r="B7" s="8" t="n">
        <v>10.4</v>
      </c>
      <c r="C7" s="8" t="n">
        <v>25.41</v>
      </c>
    </row>
    <row r="8" spans="1:3">
      <c r="A8" s="4" t="s">
        <v>498</v>
      </c>
      <c r="B8" s="4" t="s">
        <v>499</v>
      </c>
      <c r="C8" s="4" t="s">
        <v>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0</v>
      </c>
      <c r="B1" s="2" t="s">
        <v>1</v>
      </c>
    </row>
    <row r="2" spans="1:3">
      <c r="B2" s="2" t="s">
        <v>2</v>
      </c>
      <c r="C2" s="2" t="s">
        <v>32</v>
      </c>
    </row>
    <row r="3" spans="1:3">
      <c r="A3" s="4" t="s">
        <v>501</v>
      </c>
      <c r="B3" s="4" t="s">
        <v>502</v>
      </c>
    </row>
    <row r="4" spans="1:3">
      <c r="A4" s="4" t="s">
        <v>503</v>
      </c>
      <c r="B4" s="6" t="n">
        <v>34902444</v>
      </c>
    </row>
    <row r="5" spans="1:3">
      <c r="A5" s="4" t="s">
        <v>504</v>
      </c>
      <c r="B5" s="5" t="n">
        <v>1224009</v>
      </c>
      <c r="C5" s="6" t="n">
        <v>247298</v>
      </c>
    </row>
    <row r="6" spans="1:3">
      <c r="A6" s="4" t="s">
        <v>505</v>
      </c>
      <c r="B6" s="5" t="n">
        <v>1121466</v>
      </c>
      <c r="C6" s="5" t="n">
        <v>933195</v>
      </c>
    </row>
    <row r="7" spans="1:3">
      <c r="A7" s="4" t="s">
        <v>506</v>
      </c>
      <c r="B7" s="6" t="n">
        <v>43737814</v>
      </c>
      <c r="C7" s="5" t="n">
        <v>3434016</v>
      </c>
    </row>
    <row r="8" spans="1:3">
      <c r="A8" s="4" t="s">
        <v>103</v>
      </c>
    </row>
    <row r="9" spans="1:3">
      <c r="A9" s="4" t="s">
        <v>124</v>
      </c>
      <c r="B9" s="5" t="n">
        <v>118500</v>
      </c>
    </row>
    <row r="10" spans="1:3">
      <c r="A10" s="4" t="s">
        <v>507</v>
      </c>
    </row>
    <row r="11" spans="1:3">
      <c r="A11" s="4" t="s">
        <v>126</v>
      </c>
      <c r="B11" s="5" t="n">
        <v>118500</v>
      </c>
    </row>
    <row r="12" spans="1:3">
      <c r="A12" s="4" t="s">
        <v>508</v>
      </c>
    </row>
    <row r="13" spans="1:3">
      <c r="A13" s="4" t="s">
        <v>509</v>
      </c>
      <c r="B13" s="5" t="n">
        <v>211486</v>
      </c>
    </row>
    <row r="14" spans="1:3">
      <c r="A14" s="4" t="s">
        <v>510</v>
      </c>
      <c r="B14" s="6" t="n">
        <v>750000</v>
      </c>
    </row>
    <row r="15" spans="1:3">
      <c r="A15" s="4" t="s">
        <v>511</v>
      </c>
      <c r="B15" s="5" t="n">
        <v>163000</v>
      </c>
    </row>
    <row r="16" spans="1:3">
      <c r="A16" s="4" t="s">
        <v>512</v>
      </c>
    </row>
    <row r="17" spans="1:3">
      <c r="A17" s="4" t="s">
        <v>513</v>
      </c>
      <c r="B17" s="6" t="n">
        <v>204000</v>
      </c>
    </row>
    <row r="18" spans="1:3">
      <c r="A18" s="4" t="s">
        <v>439</v>
      </c>
      <c r="B18" s="5" t="n">
        <v>212122</v>
      </c>
    </row>
    <row r="19" spans="1:3">
      <c r="A19" s="4" t="s">
        <v>506</v>
      </c>
      <c r="B19" s="6" t="n">
        <v>1370000</v>
      </c>
    </row>
    <row r="20" spans="1:3">
      <c r="A20" s="4" t="s">
        <v>514</v>
      </c>
    </row>
    <row r="21" spans="1:3">
      <c r="A21" s="4" t="s">
        <v>505</v>
      </c>
      <c r="B21" s="6" t="n">
        <v>1121466</v>
      </c>
      <c r="C21" s="6" t="n">
        <v>706500</v>
      </c>
    </row>
    <row r="22" spans="1:3">
      <c r="A22" s="4" t="s">
        <v>515</v>
      </c>
    </row>
    <row r="23" spans="1:3">
      <c r="A23" s="4" t="s">
        <v>126</v>
      </c>
      <c r="B23" s="5" t="n">
        <v>970000</v>
      </c>
    </row>
    <row r="24" spans="1:3">
      <c r="A24" s="4" t="s">
        <v>516</v>
      </c>
    </row>
    <row r="25" spans="1:3">
      <c r="A25" s="4" t="s">
        <v>124</v>
      </c>
      <c r="B25" s="5" t="n">
        <v>970000</v>
      </c>
    </row>
    <row r="26" spans="1:3">
      <c r="A26" s="4" t="s">
        <v>517</v>
      </c>
    </row>
    <row r="27" spans="1:3">
      <c r="A27" s="4" t="s">
        <v>518</v>
      </c>
      <c r="C27" s="5" t="n">
        <v>330000</v>
      </c>
    </row>
    <row r="28" spans="1:3">
      <c r="A28" s="4" t="s">
        <v>519</v>
      </c>
    </row>
    <row r="29" spans="1:3">
      <c r="A29" s="4" t="s">
        <v>518</v>
      </c>
      <c r="C29" s="5" t="n">
        <v>330000</v>
      </c>
    </row>
    <row r="30" spans="1:3">
      <c r="A30" s="4" t="s">
        <v>385</v>
      </c>
    </row>
    <row r="31" spans="1:3">
      <c r="A31" s="4" t="s">
        <v>520</v>
      </c>
      <c r="B31" s="5" t="n">
        <v>3050000</v>
      </c>
    </row>
    <row r="32" spans="1:3">
      <c r="A32" s="4" t="s">
        <v>503</v>
      </c>
      <c r="B32" s="6" t="n">
        <v>39500000</v>
      </c>
    </row>
    <row r="33" spans="1:3">
      <c r="A33" s="4" t="s">
        <v>504</v>
      </c>
      <c r="B33" s="5" t="n">
        <v>3740000</v>
      </c>
    </row>
    <row r="34" spans="1:3">
      <c r="A34" s="4" t="s">
        <v>521</v>
      </c>
    </row>
    <row r="35" spans="1:3">
      <c r="A35" s="4" t="s">
        <v>522</v>
      </c>
      <c r="B35" s="5" t="n">
        <v>8970000</v>
      </c>
    </row>
    <row r="36" spans="1:3">
      <c r="A36" s="4" t="s">
        <v>523</v>
      </c>
      <c r="B36" s="5" t="n">
        <v>530000</v>
      </c>
    </row>
    <row r="37" spans="1:3">
      <c r="A37" s="4" t="s">
        <v>524</v>
      </c>
      <c r="B37" s="6" t="n">
        <v>40352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5</v>
      </c>
      <c r="B1" s="2" t="s">
        <v>1</v>
      </c>
    </row>
    <row r="2" spans="1:3">
      <c r="B2" s="2" t="s">
        <v>2</v>
      </c>
      <c r="C2" s="2" t="s">
        <v>32</v>
      </c>
    </row>
    <row r="3" spans="1:3">
      <c r="A3" s="4" t="s">
        <v>468</v>
      </c>
      <c r="B3" s="6" t="n">
        <v>3224652</v>
      </c>
      <c r="C3" s="6" t="n">
        <v>2594113</v>
      </c>
    </row>
    <row r="4" spans="1:3">
      <c r="A4" s="4" t="s">
        <v>526</v>
      </c>
    </row>
    <row r="5" spans="1:3">
      <c r="A5" s="4" t="s">
        <v>468</v>
      </c>
      <c r="B5" s="5" t="n">
        <v>1425995</v>
      </c>
      <c r="C5" s="5" t="n">
        <v>229964</v>
      </c>
    </row>
    <row r="6" spans="1:3">
      <c r="A6" s="4" t="s">
        <v>527</v>
      </c>
    </row>
    <row r="7" spans="1:3">
      <c r="A7" s="4" t="s">
        <v>468</v>
      </c>
      <c r="B7" s="6" t="n">
        <v>1798657</v>
      </c>
      <c r="C7" s="6" t="n">
        <v>2364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28</v>
      </c>
      <c r="B1" s="2" t="s">
        <v>1</v>
      </c>
    </row>
    <row r="2" spans="1:3">
      <c r="B2" s="2" t="s">
        <v>2</v>
      </c>
      <c r="C2" s="2" t="s">
        <v>32</v>
      </c>
    </row>
    <row r="3" spans="1:3">
      <c r="A3" s="4" t="s">
        <v>488</v>
      </c>
      <c r="B3" s="4" t="s">
        <v>489</v>
      </c>
      <c r="C3" s="4" t="s">
        <v>489</v>
      </c>
    </row>
    <row r="4" spans="1:3">
      <c r="A4" s="4" t="s">
        <v>490</v>
      </c>
      <c r="B4" s="4" t="s">
        <v>529</v>
      </c>
      <c r="C4" s="4" t="s">
        <v>530</v>
      </c>
    </row>
    <row r="5" spans="1:3">
      <c r="A5" s="4" t="s">
        <v>493</v>
      </c>
      <c r="B5" s="4" t="s">
        <v>531</v>
      </c>
      <c r="C5" s="4" t="s">
        <v>532</v>
      </c>
    </row>
    <row r="6" spans="1:3">
      <c r="A6" s="4" t="s">
        <v>533</v>
      </c>
      <c r="B6" s="4" t="s">
        <v>534</v>
      </c>
      <c r="C6" s="4" t="s">
        <v>535</v>
      </c>
    </row>
    <row r="7" spans="1:3">
      <c r="A7" s="4" t="s">
        <v>497</v>
      </c>
      <c r="B7" s="8" t="n">
        <v>3.49</v>
      </c>
      <c r="C7" s="8" t="n">
        <v>13.86</v>
      </c>
    </row>
    <row r="8" spans="1:3">
      <c r="A8" s="4" t="s">
        <v>498</v>
      </c>
      <c r="B8" s="4" t="s">
        <v>499</v>
      </c>
      <c r="C8" s="4" t="s">
        <v>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1</v>
      </c>
    </row>
    <row r="2" spans="1:3">
      <c r="B2" s="2" t="s">
        <v>2</v>
      </c>
      <c r="C2" s="2" t="s">
        <v>32</v>
      </c>
    </row>
    <row r="3" spans="1:3">
      <c r="A3" s="4" t="s">
        <v>537</v>
      </c>
      <c r="B3" s="5" t="n">
        <v>619259</v>
      </c>
      <c r="C3" s="5" t="n">
        <v>126862</v>
      </c>
    </row>
    <row r="4" spans="1:3">
      <c r="A4" s="4" t="s">
        <v>538</v>
      </c>
      <c r="B4" s="5" t="n">
        <v>603622</v>
      </c>
      <c r="C4" s="5" t="n">
        <v>493945</v>
      </c>
    </row>
    <row r="5" spans="1:3">
      <c r="A5" s="4" t="s">
        <v>539</v>
      </c>
      <c r="B5" s="5" t="n">
        <v>0</v>
      </c>
      <c r="C5" s="5" t="n">
        <v>0</v>
      </c>
    </row>
    <row r="6" spans="1:3">
      <c r="A6" s="4" t="s">
        <v>540</v>
      </c>
      <c r="B6" s="5" t="n">
        <v>-29169</v>
      </c>
      <c r="C6" s="5" t="n">
        <v>-1548</v>
      </c>
    </row>
    <row r="7" spans="1:3">
      <c r="A7" s="4" t="s">
        <v>541</v>
      </c>
      <c r="B7" s="5" t="n">
        <v>1193712</v>
      </c>
      <c r="C7" s="5" t="n">
        <v>619259</v>
      </c>
    </row>
    <row r="8" spans="1:3">
      <c r="A8" s="4" t="s">
        <v>542</v>
      </c>
      <c r="B8" s="5" t="n">
        <v>1193712</v>
      </c>
    </row>
    <row r="9" spans="1:3">
      <c r="A9" s="4" t="s">
        <v>543</v>
      </c>
      <c r="B9" s="5" t="n">
        <v>440092</v>
      </c>
      <c r="C9" s="5" t="n">
        <v>239819</v>
      </c>
    </row>
    <row r="10" spans="1:3">
      <c r="A10" s="4" t="s">
        <v>544</v>
      </c>
      <c r="B10" s="8" t="n">
        <v>15.22</v>
      </c>
      <c r="C10" s="8" t="n">
        <v>20.53</v>
      </c>
    </row>
    <row r="11" spans="1:3">
      <c r="A11" s="4" t="s">
        <v>545</v>
      </c>
      <c r="B11" s="9" t="n">
        <v>3.49</v>
      </c>
      <c r="C11" s="9" t="n">
        <v>13.86</v>
      </c>
    </row>
    <row r="12" spans="1:3">
      <c r="A12" s="4" t="s">
        <v>546</v>
      </c>
      <c r="B12" s="9" t="n">
        <v>12.38</v>
      </c>
      <c r="C12" s="9" t="n">
        <v>15.51</v>
      </c>
    </row>
    <row r="13" spans="1:3">
      <c r="A13" s="4" t="s">
        <v>547</v>
      </c>
      <c r="B13" s="9" t="n">
        <v>4.43</v>
      </c>
      <c r="C13" s="9" t="n">
        <v>15.22</v>
      </c>
    </row>
    <row r="14" spans="1:3">
      <c r="A14" s="4" t="s">
        <v>548</v>
      </c>
      <c r="B14" s="9" t="n">
        <v>4.43</v>
      </c>
    </row>
    <row r="15" spans="1:3">
      <c r="A15" s="4" t="s">
        <v>549</v>
      </c>
      <c r="B15" s="8" t="n">
        <v>5.6</v>
      </c>
      <c r="C15" s="8" t="n">
        <v>17.17</v>
      </c>
    </row>
    <row r="16" spans="1:3">
      <c r="A16" s="4" t="s">
        <v>550</v>
      </c>
      <c r="B16" s="4" t="s">
        <v>551</v>
      </c>
      <c r="C16" s="4" t="s">
        <v>552</v>
      </c>
    </row>
    <row r="17" spans="1:3">
      <c r="A17" s="4" t="s">
        <v>553</v>
      </c>
      <c r="B17" s="4" t="s">
        <v>551</v>
      </c>
    </row>
    <row r="18" spans="1:3">
      <c r="A18" s="4" t="s">
        <v>554</v>
      </c>
      <c r="B18" s="4" t="s">
        <v>551</v>
      </c>
      <c r="C18" s="4" t="s">
        <v>555</v>
      </c>
    </row>
    <row r="19" spans="1:3">
      <c r="A19" s="4" t="s">
        <v>556</v>
      </c>
      <c r="B19" s="6" t="n">
        <v>1915942</v>
      </c>
    </row>
    <row r="20" spans="1:3">
      <c r="A20" s="4" t="s">
        <v>557</v>
      </c>
      <c r="C20" s="6" t="n">
        <v>509622</v>
      </c>
    </row>
    <row r="21" spans="1:3">
      <c r="A21" s="4" t="s">
        <v>558</v>
      </c>
      <c r="B21" s="5" t="n">
        <v>526073</v>
      </c>
      <c r="C21" s="5" t="n">
        <v>1915942</v>
      </c>
    </row>
    <row r="22" spans="1:3">
      <c r="A22" s="4" t="s">
        <v>559</v>
      </c>
      <c r="B22" s="5" t="n">
        <v>526073</v>
      </c>
    </row>
    <row r="23" spans="1:3">
      <c r="A23" s="4" t="s">
        <v>560</v>
      </c>
      <c r="B23" s="6" t="n">
        <v>55109</v>
      </c>
      <c r="C23" s="6" t="n">
        <v>6883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38</v>
      </c>
      <c r="B3" s="5" t="n">
        <v>603622</v>
      </c>
      <c r="C3" s="5" t="n">
        <v>493945</v>
      </c>
    </row>
    <row r="4" spans="1:3">
      <c r="A4" s="4" t="s">
        <v>539</v>
      </c>
      <c r="B4" s="5" t="n">
        <v>0</v>
      </c>
      <c r="C4" s="5" t="n">
        <v>0</v>
      </c>
    </row>
    <row r="5" spans="1:3">
      <c r="A5" s="4" t="s">
        <v>562</v>
      </c>
      <c r="B5" s="5" t="n">
        <v>-212472</v>
      </c>
      <c r="C5" s="5" t="n">
        <v>-161657</v>
      </c>
    </row>
    <row r="6" spans="1:3">
      <c r="A6" s="4" t="s">
        <v>563</v>
      </c>
      <c r="B6" s="5" t="n">
        <v>-29169</v>
      </c>
      <c r="C6" s="5" t="n">
        <v>-1548</v>
      </c>
    </row>
    <row r="7" spans="1:3">
      <c r="A7" s="4" t="s">
        <v>564</v>
      </c>
      <c r="B7" s="8" t="n">
        <v>2.94</v>
      </c>
      <c r="C7" s="8" t="n">
        <v>9.35</v>
      </c>
    </row>
    <row r="8" spans="1:3">
      <c r="A8" s="4" t="s">
        <v>565</v>
      </c>
      <c r="B8" s="8" t="n">
        <v>4.43</v>
      </c>
    </row>
    <row r="9" spans="1:3">
      <c r="A9" s="4" t="s">
        <v>566</v>
      </c>
    </row>
    <row r="10" spans="1:3">
      <c r="A10" s="4" t="s">
        <v>537</v>
      </c>
      <c r="B10" s="5" t="n">
        <v>379440</v>
      </c>
    </row>
    <row r="11" spans="1:3">
      <c r="A11" s="4" t="s">
        <v>538</v>
      </c>
      <c r="B11" s="5" t="n">
        <v>603622</v>
      </c>
    </row>
    <row r="12" spans="1:3">
      <c r="A12" s="4" t="s">
        <v>562</v>
      </c>
      <c r="B12" s="5" t="n">
        <v>-212472</v>
      </c>
    </row>
    <row r="13" spans="1:3">
      <c r="A13" s="4" t="s">
        <v>563</v>
      </c>
      <c r="B13" s="5" t="n">
        <v>-16970</v>
      </c>
    </row>
    <row r="14" spans="1:3">
      <c r="A14" s="4" t="s">
        <v>541</v>
      </c>
      <c r="B14" s="5" t="n">
        <v>753620</v>
      </c>
      <c r="C14" s="5" t="n">
        <v>379440</v>
      </c>
    </row>
    <row r="15" spans="1:3">
      <c r="A15" s="4" t="s">
        <v>567</v>
      </c>
      <c r="B15" s="8" t="n">
        <v>9.140000000000001</v>
      </c>
    </row>
    <row r="16" spans="1:3">
      <c r="A16" s="4" t="s">
        <v>564</v>
      </c>
      <c r="B16" s="9" t="n">
        <v>2.94</v>
      </c>
    </row>
    <row r="17" spans="1:3">
      <c r="A17" s="4" t="s">
        <v>565</v>
      </c>
      <c r="B17" s="5" t="n">
        <v>8</v>
      </c>
    </row>
    <row r="18" spans="1:3">
      <c r="A18" s="4" t="s">
        <v>568</v>
      </c>
      <c r="B18" s="8" t="n">
        <v>4.49</v>
      </c>
      <c r="C18" s="8" t="n">
        <v>9.14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69</v>
      </c>
      <c r="B1" s="2" t="s">
        <v>1</v>
      </c>
    </row>
    <row r="2" spans="1:2">
      <c r="B2" s="2" t="s">
        <v>570</v>
      </c>
    </row>
    <row r="3" spans="1:2">
      <c r="A3" s="4" t="s">
        <v>488</v>
      </c>
      <c r="B3" s="4" t="s">
        <v>489</v>
      </c>
    </row>
    <row r="4" spans="1:2">
      <c r="A4" s="4" t="s">
        <v>490</v>
      </c>
      <c r="B4" s="4" t="s">
        <v>571</v>
      </c>
    </row>
    <row r="5" spans="1:2">
      <c r="A5" s="4" t="s">
        <v>493</v>
      </c>
      <c r="B5" s="4" t="s">
        <v>572</v>
      </c>
    </row>
    <row r="6" spans="1:2">
      <c r="A6" s="4" t="s">
        <v>533</v>
      </c>
      <c r="B6" s="4" t="s">
        <v>573</v>
      </c>
    </row>
    <row r="7" spans="1:2">
      <c r="A7" s="4" t="s">
        <v>497</v>
      </c>
      <c r="B7" s="8" t="n">
        <v>13.86</v>
      </c>
    </row>
    <row r="8" spans="1:2">
      <c r="A8" s="4" t="s">
        <v>498</v>
      </c>
      <c r="B8"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row>
    <row r="2" spans="1:3">
      <c r="B2" s="2" t="s">
        <v>2</v>
      </c>
      <c r="C2" s="2" t="s">
        <v>32</v>
      </c>
    </row>
    <row r="3" spans="1:3">
      <c r="A3" s="4" t="s">
        <v>537</v>
      </c>
      <c r="B3" s="5" t="n">
        <v>57442</v>
      </c>
      <c r="C3" s="5" t="n">
        <v>27138</v>
      </c>
    </row>
    <row r="4" spans="1:3">
      <c r="A4" s="4" t="s">
        <v>538</v>
      </c>
      <c r="C4" s="5" t="n">
        <v>30304</v>
      </c>
    </row>
    <row r="5" spans="1:3">
      <c r="A5" s="4" t="s">
        <v>539</v>
      </c>
      <c r="C5" s="5" t="n">
        <v>0</v>
      </c>
    </row>
    <row r="6" spans="1:3">
      <c r="A6" s="4" t="s">
        <v>541</v>
      </c>
      <c r="B6" s="5" t="n">
        <v>57442</v>
      </c>
      <c r="C6" s="5" t="n">
        <v>57442</v>
      </c>
    </row>
    <row r="7" spans="1:3">
      <c r="A7" s="4" t="s">
        <v>542</v>
      </c>
      <c r="B7" s="5" t="n">
        <v>57442</v>
      </c>
    </row>
    <row r="8" spans="1:3">
      <c r="A8" s="4" t="s">
        <v>543</v>
      </c>
      <c r="B8" s="5" t="n">
        <v>47341</v>
      </c>
      <c r="C8" s="5" t="n">
        <v>29484</v>
      </c>
    </row>
    <row r="9" spans="1:3">
      <c r="A9" s="4" t="s">
        <v>544</v>
      </c>
      <c r="B9" s="8" t="n">
        <v>13.39</v>
      </c>
      <c r="C9" s="8" t="n">
        <v>12.86</v>
      </c>
    </row>
    <row r="10" spans="1:3">
      <c r="A10" s="4" t="s">
        <v>545</v>
      </c>
      <c r="C10" s="9" t="n">
        <v>13.86</v>
      </c>
    </row>
    <row r="11" spans="1:3">
      <c r="A11" s="4" t="s">
        <v>547</v>
      </c>
      <c r="B11" s="9" t="n">
        <v>7.57</v>
      </c>
      <c r="C11" s="9" t="n">
        <v>13.39</v>
      </c>
    </row>
    <row r="12" spans="1:3">
      <c r="A12" s="4" t="s">
        <v>548</v>
      </c>
      <c r="B12" s="9" t="n">
        <v>7.57</v>
      </c>
    </row>
    <row r="13" spans="1:3">
      <c r="A13" s="4" t="s">
        <v>549</v>
      </c>
      <c r="B13" s="8" t="n">
        <v>8.210000000000001</v>
      </c>
      <c r="C13" s="8" t="n">
        <v>13.37</v>
      </c>
    </row>
    <row r="14" spans="1:3">
      <c r="A14" s="4" t="s">
        <v>550</v>
      </c>
      <c r="B14" s="4" t="s">
        <v>575</v>
      </c>
      <c r="C14" s="4" t="s">
        <v>576</v>
      </c>
    </row>
    <row r="15" spans="1:3">
      <c r="A15" s="4" t="s">
        <v>553</v>
      </c>
      <c r="B15" s="4" t="s">
        <v>575</v>
      </c>
    </row>
    <row r="16" spans="1:3">
      <c r="A16" s="4" t="s">
        <v>554</v>
      </c>
      <c r="B16" s="4" t="s">
        <v>577</v>
      </c>
      <c r="C16" s="4" t="s">
        <v>578</v>
      </c>
    </row>
    <row r="17" spans="1:3">
      <c r="A17" s="4" t="s">
        <v>556</v>
      </c>
      <c r="B17" s="6" t="n">
        <v>220764</v>
      </c>
      <c r="C17" s="6" t="n">
        <v>159</v>
      </c>
    </row>
    <row r="18" spans="1:3">
      <c r="A18" s="4" t="s">
        <v>558</v>
      </c>
      <c r="B18" s="5" t="n">
        <v>0</v>
      </c>
      <c r="C18" s="5" t="n">
        <v>220764</v>
      </c>
    </row>
    <row r="19" spans="1:3">
      <c r="A19" s="4" t="s">
        <v>559</v>
      </c>
      <c r="B19" s="5" t="n">
        <v>0</v>
      </c>
    </row>
    <row r="20" spans="1:3">
      <c r="A20" s="4" t="s">
        <v>560</v>
      </c>
      <c r="B20" s="6" t="n">
        <v>0</v>
      </c>
      <c r="C20" s="6" t="n">
        <v>119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4" t="s">
        <v>143</v>
      </c>
    </row>
    <row r="4" spans="1:3">
      <c r="A4" s="4" t="s">
        <v>144</v>
      </c>
      <c r="B4" s="6" t="n">
        <v>38163</v>
      </c>
      <c r="C4" s="6" t="n">
        <v>16769</v>
      </c>
    </row>
    <row r="5" spans="1:3">
      <c r="A5" s="4" t="s">
        <v>145</v>
      </c>
    </row>
    <row r="6" spans="1:3">
      <c r="A6" s="4" t="s">
        <v>144</v>
      </c>
      <c r="B6" s="5" t="n">
        <v>319343</v>
      </c>
    </row>
    <row r="7" spans="1:3">
      <c r="A7" s="4" t="s">
        <v>146</v>
      </c>
    </row>
    <row r="8" spans="1:3">
      <c r="A8" s="4" t="s">
        <v>144</v>
      </c>
      <c r="B8" s="6" t="n">
        <v>2106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38</v>
      </c>
      <c r="C3" s="5" t="n">
        <v>30304</v>
      </c>
    </row>
    <row r="4" spans="1:3">
      <c r="A4" s="4" t="s">
        <v>539</v>
      </c>
      <c r="C4" s="5" t="n">
        <v>0</v>
      </c>
    </row>
    <row r="5" spans="1:3">
      <c r="A5" s="4" t="s">
        <v>562</v>
      </c>
      <c r="B5" s="5" t="n">
        <v>-17857</v>
      </c>
      <c r="C5" s="5" t="n">
        <v>-17857</v>
      </c>
    </row>
    <row r="6" spans="1:3">
      <c r="A6" s="4" t="s">
        <v>566</v>
      </c>
    </row>
    <row r="7" spans="1:3">
      <c r="A7" s="4" t="s">
        <v>537</v>
      </c>
      <c r="B7" s="5" t="n">
        <v>27958</v>
      </c>
    </row>
    <row r="8" spans="1:3">
      <c r="A8" s="4" t="s">
        <v>562</v>
      </c>
      <c r="B8" s="5" t="n">
        <v>-17857</v>
      </c>
    </row>
    <row r="9" spans="1:3">
      <c r="A9" s="4" t="s">
        <v>541</v>
      </c>
      <c r="B9" s="5" t="n">
        <v>10101</v>
      </c>
      <c r="C9" s="5" t="n">
        <v>27958</v>
      </c>
    </row>
    <row r="10" spans="1:3">
      <c r="A10" s="4" t="s">
        <v>567</v>
      </c>
      <c r="B10" s="8" t="n">
        <v>11.77</v>
      </c>
    </row>
    <row r="11" spans="1:3">
      <c r="A11" s="4" t="s">
        <v>565</v>
      </c>
      <c r="B11" s="9" t="n">
        <v>10.99</v>
      </c>
    </row>
    <row r="12" spans="1:3">
      <c r="A12" s="4" t="s">
        <v>568</v>
      </c>
      <c r="B12" s="8" t="n">
        <v>13.13</v>
      </c>
      <c r="C12" s="8" t="n">
        <v>11.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c r="B3" s="5" t="n">
        <v>22887</v>
      </c>
      <c r="C3" s="5" t="n">
        <v>19622</v>
      </c>
    </row>
    <row r="4" spans="1:3">
      <c r="A4" s="4" t="s">
        <v>582</v>
      </c>
      <c r="B4" s="5" t="n">
        <v>26760</v>
      </c>
      <c r="C4" s="5" t="n">
        <v>34402</v>
      </c>
    </row>
    <row r="5" spans="1:3">
      <c r="A5" s="4" t="s">
        <v>583</v>
      </c>
      <c r="B5" s="5" t="n">
        <v>-19857</v>
      </c>
      <c r="C5" s="5" t="n">
        <v>-31137</v>
      </c>
    </row>
    <row r="6" spans="1:3">
      <c r="A6" s="4" t="s">
        <v>584</v>
      </c>
      <c r="B6" s="5" t="n">
        <v>29790</v>
      </c>
      <c r="C6" s="5" t="n">
        <v>228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85</v>
      </c>
      <c r="B1" s="2" t="s">
        <v>1</v>
      </c>
    </row>
    <row r="2" spans="1:4">
      <c r="B2" s="2" t="s">
        <v>2</v>
      </c>
      <c r="C2" s="2" t="s">
        <v>32</v>
      </c>
      <c r="D2" s="2" t="s">
        <v>586</v>
      </c>
    </row>
    <row r="3" spans="1:4">
      <c r="A3" s="4" t="s">
        <v>587</v>
      </c>
      <c r="B3" s="6" t="n">
        <v>1922215</v>
      </c>
      <c r="C3" s="6" t="n">
        <v>2201452</v>
      </c>
    </row>
    <row r="4" spans="1:4">
      <c r="A4" s="4" t="s">
        <v>588</v>
      </c>
      <c r="B4" s="5" t="n">
        <v>1174637</v>
      </c>
    </row>
    <row r="5" spans="1:4">
      <c r="A5" s="4" t="s">
        <v>589</v>
      </c>
    </row>
    <row r="6" spans="1:4">
      <c r="A6" s="4" t="s">
        <v>590</v>
      </c>
      <c r="B6" s="5" t="n">
        <v>24000</v>
      </c>
      <c r="C6" s="6" t="n">
        <v>25008</v>
      </c>
    </row>
    <row r="7" spans="1:4">
      <c r="A7" s="4" t="s">
        <v>591</v>
      </c>
    </row>
    <row r="8" spans="1:4">
      <c r="A8" s="4" t="s">
        <v>590</v>
      </c>
      <c r="B8" s="6" t="n">
        <v>165000</v>
      </c>
    </row>
    <row r="9" spans="1:4">
      <c r="A9" s="4" t="s">
        <v>592</v>
      </c>
    </row>
    <row r="10" spans="1:4">
      <c r="A10" s="4" t="s">
        <v>593</v>
      </c>
      <c r="C10" s="5" t="n">
        <v>3244784</v>
      </c>
    </row>
    <row r="11" spans="1:4">
      <c r="A11" s="4" t="s">
        <v>588</v>
      </c>
      <c r="C11" s="6" t="n">
        <v>812000</v>
      </c>
    </row>
    <row r="12" spans="1:4">
      <c r="A12" s="4" t="s">
        <v>346</v>
      </c>
    </row>
    <row r="13" spans="1:4">
      <c r="A13" s="4" t="s">
        <v>538</v>
      </c>
      <c r="B13" s="5" t="n">
        <v>603622</v>
      </c>
      <c r="C13" s="5" t="n">
        <v>493945</v>
      </c>
    </row>
    <row r="14" spans="1:4">
      <c r="A14" s="4" t="s">
        <v>594</v>
      </c>
      <c r="B14" s="8" t="n">
        <v>2.94</v>
      </c>
      <c r="C14" s="8" t="n">
        <v>9.35</v>
      </c>
    </row>
    <row r="15" spans="1:4">
      <c r="A15" s="4" t="s">
        <v>539</v>
      </c>
      <c r="B15" s="5" t="n">
        <v>0</v>
      </c>
      <c r="C15" s="5" t="n">
        <v>0</v>
      </c>
    </row>
    <row r="16" spans="1:4">
      <c r="A16" s="4" t="s">
        <v>595</v>
      </c>
      <c r="B16" s="6" t="n">
        <v>0</v>
      </c>
      <c r="C16" s="6" t="n">
        <v>101933</v>
      </c>
    </row>
    <row r="17" spans="1:4">
      <c r="A17" s="4" t="s">
        <v>562</v>
      </c>
      <c r="B17" s="5" t="n">
        <v>212472</v>
      </c>
      <c r="C17" s="5" t="n">
        <v>161657</v>
      </c>
    </row>
    <row r="18" spans="1:4">
      <c r="A18" s="4" t="s">
        <v>596</v>
      </c>
      <c r="B18" s="6" t="n">
        <v>1700335</v>
      </c>
      <c r="C18" s="6" t="n">
        <v>1391450</v>
      </c>
    </row>
    <row r="19" spans="1:4">
      <c r="A19" s="4" t="s">
        <v>597</v>
      </c>
      <c r="B19" s="6" t="n">
        <v>2866432</v>
      </c>
    </row>
    <row r="20" spans="1:4">
      <c r="A20" s="4" t="s">
        <v>598</v>
      </c>
      <c r="B20" s="4" t="s">
        <v>599</v>
      </c>
    </row>
    <row r="21" spans="1:4">
      <c r="A21" s="4" t="s">
        <v>600</v>
      </c>
    </row>
    <row r="22" spans="1:4">
      <c r="A22" s="4" t="s">
        <v>538</v>
      </c>
      <c r="B22" s="5" t="n">
        <v>365972</v>
      </c>
    </row>
    <row r="23" spans="1:4">
      <c r="A23" s="4" t="s">
        <v>601</v>
      </c>
    </row>
    <row r="24" spans="1:4">
      <c r="A24" s="4" t="s">
        <v>538</v>
      </c>
      <c r="B24" s="5" t="n">
        <v>237650</v>
      </c>
    </row>
    <row r="25" spans="1:4">
      <c r="A25" s="4" t="s">
        <v>602</v>
      </c>
    </row>
    <row r="26" spans="1:4">
      <c r="A26" s="4" t="s">
        <v>538</v>
      </c>
      <c r="C26" s="5" t="n">
        <v>30304</v>
      </c>
    </row>
    <row r="27" spans="1:4">
      <c r="A27" s="4" t="s">
        <v>594</v>
      </c>
      <c r="C27" s="8" t="n">
        <v>13.13</v>
      </c>
    </row>
    <row r="28" spans="1:4">
      <c r="A28" s="4" t="s">
        <v>539</v>
      </c>
      <c r="C28" s="5" t="n">
        <v>0</v>
      </c>
    </row>
    <row r="29" spans="1:4">
      <c r="A29" s="4" t="s">
        <v>562</v>
      </c>
      <c r="B29" s="5" t="n">
        <v>17857</v>
      </c>
      <c r="C29" s="5" t="n">
        <v>17857</v>
      </c>
    </row>
    <row r="30" spans="1:4">
      <c r="A30" s="4" t="s">
        <v>596</v>
      </c>
      <c r="B30" s="6" t="n">
        <v>196306</v>
      </c>
      <c r="C30" s="6" t="n">
        <v>195575</v>
      </c>
    </row>
    <row r="31" spans="1:4">
      <c r="A31" s="4" t="s">
        <v>597</v>
      </c>
      <c r="B31" s="6" t="n">
        <v>90268</v>
      </c>
    </row>
    <row r="32" spans="1:4">
      <c r="A32" s="4" t="s">
        <v>598</v>
      </c>
      <c r="B32" s="4" t="s">
        <v>603</v>
      </c>
    </row>
    <row r="33" spans="1:4">
      <c r="A33" s="4" t="s">
        <v>344</v>
      </c>
    </row>
    <row r="34" spans="1:4">
      <c r="A34" s="4" t="s">
        <v>593</v>
      </c>
      <c r="B34" s="5" t="n">
        <v>26760</v>
      </c>
      <c r="C34" s="5" t="n">
        <v>34402</v>
      </c>
    </row>
    <row r="35" spans="1:4">
      <c r="A35" s="4" t="s">
        <v>588</v>
      </c>
      <c r="B35" s="6" t="n">
        <v>180971</v>
      </c>
      <c r="C35" s="6" t="n">
        <v>392661</v>
      </c>
    </row>
    <row r="36" spans="1:4">
      <c r="A36" s="4" t="s">
        <v>604</v>
      </c>
      <c r="B36" s="5" t="n">
        <v>29790</v>
      </c>
      <c r="C36" s="5" t="n">
        <v>22887</v>
      </c>
      <c r="D36" s="5" t="n">
        <v>19622</v>
      </c>
    </row>
    <row r="37" spans="1:4">
      <c r="A37" s="4" t="s">
        <v>380</v>
      </c>
    </row>
    <row r="38" spans="1:4">
      <c r="A38" s="4" t="s">
        <v>604</v>
      </c>
      <c r="B38" s="5" t="n">
        <v>323885</v>
      </c>
      <c r="C38" s="5" t="n">
        <v>3238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5</v>
      </c>
      <c r="B1" s="2" t="s">
        <v>1</v>
      </c>
    </row>
    <row r="2" spans="1:3">
      <c r="B2" s="2" t="s">
        <v>2</v>
      </c>
      <c r="C2" s="2" t="s">
        <v>32</v>
      </c>
    </row>
    <row r="3" spans="1:3">
      <c r="A3" s="4" t="s">
        <v>606</v>
      </c>
    </row>
    <row r="4" spans="1:3">
      <c r="A4" s="4" t="s">
        <v>607</v>
      </c>
      <c r="B4" s="6" t="n">
        <v>44000</v>
      </c>
      <c r="C4" s="6" t="n">
        <v>34000</v>
      </c>
    </row>
    <row r="5" spans="1:3">
      <c r="A5" s="4" t="s">
        <v>608</v>
      </c>
    </row>
    <row r="6" spans="1:3">
      <c r="A6" s="4" t="s">
        <v>607</v>
      </c>
      <c r="B6" s="6" t="n">
        <v>48000</v>
      </c>
      <c r="C6" s="6" t="n">
        <v>14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09</v>
      </c>
      <c r="B1" s="2" t="s">
        <v>610</v>
      </c>
    </row>
    <row r="2" spans="1:2">
      <c r="A2" s="3" t="s">
        <v>244</v>
      </c>
    </row>
    <row r="3" spans="1:2">
      <c r="A3" s="5" t="n">
        <v>2017</v>
      </c>
      <c r="B3" s="6" t="n">
        <v>119704</v>
      </c>
    </row>
    <row r="4" spans="1:2">
      <c r="A4" s="5" t="n">
        <v>2018</v>
      </c>
      <c r="B4" s="5" t="n">
        <v>106563</v>
      </c>
    </row>
    <row r="5" spans="1:2">
      <c r="A5" s="5" t="n">
        <v>2019</v>
      </c>
      <c r="B5" s="5" t="n">
        <v>8908</v>
      </c>
    </row>
    <row r="6" spans="1:2">
      <c r="A6" s="4" t="s">
        <v>611</v>
      </c>
      <c r="B6" s="6" t="n">
        <v>235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2</v>
      </c>
      <c r="B1" s="2" t="s">
        <v>1</v>
      </c>
    </row>
    <row r="2" spans="1:3">
      <c r="B2" s="2" t="s">
        <v>2</v>
      </c>
      <c r="C2" s="2" t="s">
        <v>32</v>
      </c>
    </row>
    <row r="3" spans="1:3">
      <c r="A3" s="3" t="s">
        <v>244</v>
      </c>
    </row>
    <row r="4" spans="1:3">
      <c r="A4" s="4" t="s">
        <v>613</v>
      </c>
      <c r="B4" s="6" t="n">
        <v>61377</v>
      </c>
    </row>
    <row r="5" spans="1:3">
      <c r="A5" s="4" t="s">
        <v>614</v>
      </c>
      <c r="B5" s="5" t="n">
        <v>31916</v>
      </c>
    </row>
    <row r="6" spans="1:3">
      <c r="A6" s="4" t="s">
        <v>615</v>
      </c>
      <c r="B6" s="5" t="n">
        <v>38731</v>
      </c>
    </row>
    <row r="7" spans="1:3">
      <c r="A7" s="4" t="s">
        <v>616</v>
      </c>
      <c r="B7" s="5" t="n">
        <v>19876</v>
      </c>
    </row>
    <row r="8" spans="1:3">
      <c r="A8" s="4" t="s">
        <v>617</v>
      </c>
      <c r="B8" s="6" t="n">
        <v>128606</v>
      </c>
      <c r="C8" s="6" t="n">
        <v>1348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8</v>
      </c>
      <c r="B1" s="2" t="s">
        <v>1</v>
      </c>
    </row>
    <row r="2" spans="1:3">
      <c r="B2" s="2" t="s">
        <v>2</v>
      </c>
      <c r="C2" s="2" t="s">
        <v>32</v>
      </c>
    </row>
    <row r="3" spans="1:3">
      <c r="A3" s="4" t="s">
        <v>619</v>
      </c>
      <c r="B3" s="6" t="n">
        <v>380170</v>
      </c>
      <c r="C3" s="6" t="n">
        <v>0</v>
      </c>
    </row>
    <row r="4" spans="1:3">
      <c r="A4" s="4" t="s">
        <v>46</v>
      </c>
      <c r="B4" s="5" t="n">
        <v>1006903</v>
      </c>
      <c r="C4" s="5" t="n">
        <v>1788521</v>
      </c>
    </row>
    <row r="5" spans="1:3">
      <c r="A5" s="4" t="s">
        <v>620</v>
      </c>
    </row>
    <row r="6" spans="1:3">
      <c r="A6" s="4" t="s">
        <v>621</v>
      </c>
      <c r="B6" s="5" t="n">
        <v>0</v>
      </c>
      <c r="C6" s="5" t="n">
        <v>395000</v>
      </c>
    </row>
    <row r="7" spans="1:3">
      <c r="A7" s="4" t="s">
        <v>619</v>
      </c>
      <c r="C7" s="5" t="n">
        <v>286124</v>
      </c>
    </row>
    <row r="8" spans="1:3">
      <c r="A8" s="4" t="s">
        <v>622</v>
      </c>
    </row>
    <row r="9" spans="1:3">
      <c r="A9" s="4" t="s">
        <v>623</v>
      </c>
      <c r="B9" s="5" t="n">
        <v>131644</v>
      </c>
      <c r="C9" s="5" t="n">
        <v>72594</v>
      </c>
    </row>
    <row r="10" spans="1:3">
      <c r="A10" s="4" t="s">
        <v>624</v>
      </c>
    </row>
    <row r="11" spans="1:3">
      <c r="A11" s="4" t="s">
        <v>46</v>
      </c>
      <c r="B11" s="5" t="n">
        <v>31247</v>
      </c>
      <c r="C11" s="5" t="n">
        <v>35582</v>
      </c>
    </row>
    <row r="12" spans="1:3">
      <c r="A12" s="4" t="s">
        <v>625</v>
      </c>
    </row>
    <row r="13" spans="1:3">
      <c r="A13" s="4" t="s">
        <v>623</v>
      </c>
      <c r="C13" s="5" t="n">
        <v>4000</v>
      </c>
    </row>
    <row r="14" spans="1:3">
      <c r="A14" s="4" t="s">
        <v>626</v>
      </c>
    </row>
    <row r="15" spans="1:3">
      <c r="A15" s="4" t="s">
        <v>46</v>
      </c>
      <c r="B15" s="6" t="n">
        <v>0</v>
      </c>
      <c r="C15" s="6" t="n">
        <v>517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7</v>
      </c>
      <c r="B1" s="2" t="s">
        <v>1</v>
      </c>
    </row>
    <row r="2" spans="1:3">
      <c r="B2" s="2" t="s">
        <v>2</v>
      </c>
      <c r="C2" s="2" t="s">
        <v>32</v>
      </c>
    </row>
    <row r="3" spans="1:3">
      <c r="A3" s="3" t="s">
        <v>256</v>
      </c>
    </row>
    <row r="4" spans="1:3">
      <c r="A4" s="4" t="s">
        <v>628</v>
      </c>
      <c r="B4" s="6" t="n">
        <v>-15324438</v>
      </c>
      <c r="C4" s="6" t="n">
        <v>-13773409</v>
      </c>
    </row>
    <row r="5" spans="1:3">
      <c r="A5" s="4" t="s">
        <v>629</v>
      </c>
      <c r="B5" s="5" t="n">
        <v>-6179344</v>
      </c>
      <c r="C5" s="5" t="n">
        <v>-1551029</v>
      </c>
    </row>
    <row r="6" spans="1:3">
      <c r="A6" s="4" t="s">
        <v>630</v>
      </c>
      <c r="B6" s="5" t="n">
        <v>0</v>
      </c>
      <c r="C6" s="5" t="n">
        <v>0</v>
      </c>
    </row>
    <row r="7" spans="1:3">
      <c r="A7" s="4" t="s">
        <v>631</v>
      </c>
      <c r="B7" s="6" t="n">
        <v>-21503782</v>
      </c>
      <c r="C7" s="6" t="n">
        <v>-15324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7</v>
      </c>
      <c r="B1" s="2" t="s">
        <v>1</v>
      </c>
    </row>
    <row r="2" spans="1:3">
      <c r="B2" s="2" t="s">
        <v>2</v>
      </c>
      <c r="C2" s="2" t="s">
        <v>32</v>
      </c>
    </row>
    <row r="3" spans="1:3">
      <c r="A3" s="3" t="s">
        <v>148</v>
      </c>
    </row>
    <row r="4" spans="1:3">
      <c r="A4" s="4" t="s">
        <v>93</v>
      </c>
      <c r="B4" s="6" t="n">
        <v>-54206106</v>
      </c>
      <c r="C4" s="6" t="n">
        <v>-12507471</v>
      </c>
    </row>
    <row r="5" spans="1:3">
      <c r="A5" s="3" t="s">
        <v>149</v>
      </c>
    </row>
    <row r="6" spans="1:3">
      <c r="A6" s="4" t="s">
        <v>150</v>
      </c>
      <c r="B6" s="5" t="n">
        <v>39500000</v>
      </c>
      <c r="C6" s="5" t="n">
        <v>0</v>
      </c>
    </row>
    <row r="7" spans="1:3">
      <c r="A7" s="4" t="s">
        <v>151</v>
      </c>
      <c r="B7" s="5" t="n">
        <v>36449</v>
      </c>
      <c r="C7" s="5" t="n">
        <v>56115</v>
      </c>
    </row>
    <row r="8" spans="1:3">
      <c r="A8" s="4" t="s">
        <v>152</v>
      </c>
      <c r="B8" s="5" t="n">
        <v>544480</v>
      </c>
      <c r="C8" s="5" t="n">
        <v>108527</v>
      </c>
    </row>
    <row r="9" spans="1:3">
      <c r="A9" s="4" t="s">
        <v>153</v>
      </c>
      <c r="B9" s="5" t="n">
        <v>174519</v>
      </c>
      <c r="C9" s="5" t="n">
        <v>153791</v>
      </c>
    </row>
    <row r="10" spans="1:3">
      <c r="A10" s="4" t="s">
        <v>118</v>
      </c>
      <c r="B10" s="5" t="n">
        <v>1922215</v>
      </c>
      <c r="C10" s="5" t="n">
        <v>2201452</v>
      </c>
    </row>
    <row r="11" spans="1:3">
      <c r="A11" s="4" t="s">
        <v>154</v>
      </c>
      <c r="B11" s="5" t="n">
        <v>1121466</v>
      </c>
      <c r="C11" s="5" t="n">
        <v>933195</v>
      </c>
    </row>
    <row r="12" spans="1:3">
      <c r="A12" s="4" t="s">
        <v>155</v>
      </c>
      <c r="B12" s="5" t="n">
        <v>180971</v>
      </c>
      <c r="C12" s="5" t="n">
        <v>392661</v>
      </c>
    </row>
    <row r="13" spans="1:3">
      <c r="A13" s="4" t="s">
        <v>156</v>
      </c>
      <c r="B13" s="5" t="n">
        <v>-2125113</v>
      </c>
      <c r="C13" s="5" t="n">
        <v>2125117</v>
      </c>
    </row>
    <row r="14" spans="1:3">
      <c r="A14" s="4" t="s">
        <v>157</v>
      </c>
      <c r="B14" s="5" t="n">
        <v>1690784</v>
      </c>
      <c r="C14" s="5" t="n">
        <v>59612</v>
      </c>
    </row>
    <row r="15" spans="1:3">
      <c r="A15" s="4" t="s">
        <v>158</v>
      </c>
      <c r="B15" s="5" t="n">
        <v>-12093</v>
      </c>
      <c r="C15" s="5" t="n">
        <v>-30933</v>
      </c>
    </row>
    <row r="16" spans="1:3">
      <c r="A16" s="4" t="s">
        <v>88</v>
      </c>
      <c r="B16" s="5" t="n">
        <v>6394921</v>
      </c>
      <c r="C16" s="5" t="n">
        <v>0</v>
      </c>
    </row>
    <row r="17" spans="1:3">
      <c r="A17" s="4" t="s">
        <v>159</v>
      </c>
      <c r="B17" s="5" t="n">
        <v>243667</v>
      </c>
      <c r="C17" s="5" t="n">
        <v>0</v>
      </c>
    </row>
    <row r="18" spans="1:3">
      <c r="A18" s="4" t="s">
        <v>119</v>
      </c>
      <c r="B18" s="5" t="n">
        <v>0</v>
      </c>
      <c r="C18" s="5" t="n">
        <v>369947</v>
      </c>
    </row>
    <row r="19" spans="1:3">
      <c r="A19" s="4" t="s">
        <v>160</v>
      </c>
      <c r="B19" s="5" t="n">
        <v>0</v>
      </c>
      <c r="C19" s="5" t="n">
        <v>-127875</v>
      </c>
    </row>
    <row r="20" spans="1:3">
      <c r="A20" s="3" t="s">
        <v>161</v>
      </c>
    </row>
    <row r="21" spans="1:3">
      <c r="A21" s="4" t="s">
        <v>36</v>
      </c>
      <c r="B21" s="5" t="n">
        <v>-3000000</v>
      </c>
      <c r="C21" s="5" t="n">
        <v>0</v>
      </c>
    </row>
    <row r="22" spans="1:3">
      <c r="A22" s="4" t="s">
        <v>162</v>
      </c>
      <c r="B22" s="5" t="n">
        <v>-234924</v>
      </c>
      <c r="C22" s="5" t="n">
        <v>21227</v>
      </c>
    </row>
    <row r="23" spans="1:3">
      <c r="A23" s="4" t="s">
        <v>163</v>
      </c>
      <c r="B23" s="5" t="n">
        <v>-1018411</v>
      </c>
      <c r="C23" s="5" t="n">
        <v>943909</v>
      </c>
    </row>
    <row r="24" spans="1:3">
      <c r="A24" s="4" t="s">
        <v>164</v>
      </c>
      <c r="B24" s="5" t="n">
        <v>-8787175</v>
      </c>
      <c r="C24" s="5" t="n">
        <v>-5300726</v>
      </c>
    </row>
    <row r="25" spans="1:3">
      <c r="A25" s="3" t="s">
        <v>165</v>
      </c>
    </row>
    <row r="26" spans="1:3">
      <c r="A26" s="4" t="s">
        <v>166</v>
      </c>
      <c r="B26" s="5" t="n">
        <v>-16793</v>
      </c>
      <c r="C26" s="5" t="n">
        <v>-1663</v>
      </c>
    </row>
    <row r="27" spans="1:3">
      <c r="A27" s="4" t="s">
        <v>167</v>
      </c>
      <c r="B27" s="5" t="n">
        <v>0</v>
      </c>
      <c r="C27" s="5" t="n">
        <v>7882</v>
      </c>
    </row>
    <row r="28" spans="1:3">
      <c r="A28" s="4" t="s">
        <v>168</v>
      </c>
      <c r="B28" s="5" t="n">
        <v>-16793</v>
      </c>
      <c r="C28" s="5" t="n">
        <v>6219</v>
      </c>
    </row>
    <row r="29" spans="1:3">
      <c r="A29" s="3" t="s">
        <v>169</v>
      </c>
    </row>
    <row r="30" spans="1:3">
      <c r="A30" s="4" t="s">
        <v>170</v>
      </c>
      <c r="B30" s="5" t="n">
        <v>4500000</v>
      </c>
      <c r="C30" s="5" t="n">
        <v>3100000</v>
      </c>
    </row>
    <row r="31" spans="1:3">
      <c r="A31" s="4" t="s">
        <v>171</v>
      </c>
      <c r="B31" s="5" t="n">
        <v>-369958</v>
      </c>
      <c r="C31" s="5" t="n">
        <v>-100000</v>
      </c>
    </row>
    <row r="32" spans="1:3">
      <c r="A32" s="4" t="s">
        <v>172</v>
      </c>
      <c r="B32" s="5" t="n">
        <v>8969998</v>
      </c>
      <c r="C32" s="5" t="n">
        <v>0</v>
      </c>
    </row>
    <row r="33" spans="1:3">
      <c r="A33" s="4" t="s">
        <v>173</v>
      </c>
      <c r="B33" s="5" t="n">
        <v>-380170</v>
      </c>
      <c r="C33" s="5" t="n">
        <v>0</v>
      </c>
    </row>
    <row r="34" spans="1:3">
      <c r="A34" s="4" t="s">
        <v>174</v>
      </c>
      <c r="B34" s="5" t="n">
        <v>12719870</v>
      </c>
      <c r="C34" s="5" t="n">
        <v>3000000</v>
      </c>
    </row>
    <row r="35" spans="1:3">
      <c r="A35" s="4" t="s">
        <v>175</v>
      </c>
      <c r="B35" s="5" t="n">
        <v>0</v>
      </c>
      <c r="C35" s="5" t="n">
        <v>-80665</v>
      </c>
    </row>
    <row r="36" spans="1:3">
      <c r="A36" s="4" t="s">
        <v>176</v>
      </c>
      <c r="B36" s="5" t="n">
        <v>3915902</v>
      </c>
      <c r="C36" s="5" t="n">
        <v>-2375172</v>
      </c>
    </row>
    <row r="37" spans="1:3">
      <c r="A37" s="4" t="s">
        <v>177</v>
      </c>
      <c r="B37" s="5" t="n">
        <v>132229</v>
      </c>
      <c r="C37" s="5" t="n">
        <v>2507401</v>
      </c>
    </row>
    <row r="38" spans="1:3">
      <c r="A38" s="4" t="s">
        <v>178</v>
      </c>
      <c r="B38" s="5" t="n">
        <v>4048131</v>
      </c>
      <c r="C38" s="5" t="n">
        <v>132229</v>
      </c>
    </row>
    <row r="39" spans="1:3">
      <c r="A39" s="3" t="s">
        <v>179</v>
      </c>
    </row>
    <row r="40" spans="1:3">
      <c r="A40" s="4" t="s">
        <v>180</v>
      </c>
      <c r="B40" s="5" t="n">
        <v>15836</v>
      </c>
      <c r="C40" s="5" t="n">
        <v>592</v>
      </c>
    </row>
    <row r="41" spans="1:3">
      <c r="A41" s="3" t="s">
        <v>181</v>
      </c>
    </row>
    <row r="42" spans="1:3">
      <c r="A42" s="4" t="s">
        <v>182</v>
      </c>
      <c r="B42" s="5" t="n">
        <v>255607</v>
      </c>
      <c r="C42" s="5" t="n">
        <v>75935</v>
      </c>
    </row>
    <row r="43" spans="1:3">
      <c r="A43" s="4" t="s">
        <v>183</v>
      </c>
      <c r="B43" s="5" t="n">
        <v>39500000</v>
      </c>
      <c r="C43" s="5" t="n">
        <v>0</v>
      </c>
    </row>
    <row r="44" spans="1:3">
      <c r="A44" s="4" t="s">
        <v>184</v>
      </c>
      <c r="B44" s="5" t="n">
        <v>369958</v>
      </c>
      <c r="C44" s="5" t="n">
        <v>0</v>
      </c>
    </row>
    <row r="45" spans="1:3">
      <c r="A45" s="4" t="s">
        <v>185</v>
      </c>
      <c r="B45" s="5" t="n">
        <v>14830</v>
      </c>
      <c r="C45" s="5" t="n">
        <v>0</v>
      </c>
    </row>
    <row r="46" spans="1:3">
      <c r="A46" s="4" t="s">
        <v>186</v>
      </c>
      <c r="B46" s="5" t="n">
        <v>970</v>
      </c>
      <c r="C46" s="5" t="n">
        <v>0</v>
      </c>
    </row>
    <row r="47" spans="1:3">
      <c r="A47" s="4" t="s">
        <v>187</v>
      </c>
      <c r="B47" s="5" t="n">
        <v>119</v>
      </c>
      <c r="C47" s="5" t="n">
        <v>0</v>
      </c>
    </row>
    <row r="48" spans="1:3">
      <c r="A48" s="4" t="s">
        <v>114</v>
      </c>
      <c r="B48" s="5" t="n">
        <v>0</v>
      </c>
      <c r="C48" s="5" t="n">
        <v>3744517</v>
      </c>
    </row>
    <row r="49" spans="1:3">
      <c r="A49" s="4" t="s">
        <v>188</v>
      </c>
      <c r="B49" s="5" t="n">
        <v>7000000</v>
      </c>
      <c r="C49" s="5" t="n">
        <v>0</v>
      </c>
    </row>
    <row r="50" spans="1:3">
      <c r="A50" s="4" t="s">
        <v>189</v>
      </c>
      <c r="B50" s="5" t="n">
        <v>500000</v>
      </c>
      <c r="C50" s="5" t="n">
        <v>0</v>
      </c>
    </row>
    <row r="51" spans="1:3">
      <c r="A51" s="4" t="s">
        <v>190</v>
      </c>
      <c r="B51" s="5" t="n">
        <v>2107836</v>
      </c>
      <c r="C51" s="5" t="n">
        <v>1626344</v>
      </c>
    </row>
    <row r="52" spans="1:3">
      <c r="A52" s="4" t="s">
        <v>191</v>
      </c>
      <c r="B52" s="6" t="n">
        <v>4120359</v>
      </c>
      <c r="C52" s="6" t="n">
        <v>1419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7:51Z</dcterms:created>
  <dcterms:modified xmlns:dcterms="http://purl.org/dc/terms/" xmlns:xsi="http://www.w3.org/2001/XMLSchema-instance" xsi:type="dcterms:W3CDTF">2017-03-31T17:07:51Z</dcterms:modified>
</cp:coreProperties>
</file>